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Long-term Debt and Convertible " sheetId="13" state="visible" r:id="rId13"/>
    <sheet xmlns:r="http://schemas.openxmlformats.org/officeDocument/2006/relationships" name="Derivative Liabilities" sheetId="14" state="visible" r:id="rId14"/>
    <sheet xmlns:r="http://schemas.openxmlformats.org/officeDocument/2006/relationships" name="Common Stock"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Long-term Debt and Convertibl25" sheetId="25" state="visible" r:id="rId25"/>
    <sheet xmlns:r="http://schemas.openxmlformats.org/officeDocument/2006/relationships" name="Derivative Liabilities (Tables)" sheetId="26" state="visible" r:id="rId26"/>
    <sheet xmlns:r="http://schemas.openxmlformats.org/officeDocument/2006/relationships" name="Share-based Compensation (Table"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Fair Value of Financial Instr30" sheetId="30" state="visible" r:id="rId30"/>
    <sheet xmlns:r="http://schemas.openxmlformats.org/officeDocument/2006/relationships" name="Summary of Significant Accoun31" sheetId="31" state="visible" r:id="rId31"/>
    <sheet xmlns:r="http://schemas.openxmlformats.org/officeDocument/2006/relationships" name="Mineral Claims (Details Narrati" sheetId="32" state="visible" r:id="rId32"/>
    <sheet xmlns:r="http://schemas.openxmlformats.org/officeDocument/2006/relationships" name="Prepaid Expenses (Details Narra"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Long-Term Debt and Convertibl36" sheetId="36" state="visible" r:id="rId36"/>
    <sheet xmlns:r="http://schemas.openxmlformats.org/officeDocument/2006/relationships" name="Long-term Debt and Convertibl37" sheetId="37" state="visible" r:id="rId37"/>
    <sheet xmlns:r="http://schemas.openxmlformats.org/officeDocument/2006/relationships" name="Long-term Debt and Convertibl38"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Common Stock (Details Narrative" sheetId="41" state="visible" r:id="rId41"/>
    <sheet xmlns:r="http://schemas.openxmlformats.org/officeDocument/2006/relationships" name="Share-Based Compensation (Detai" sheetId="42" state="visible" r:id="rId42"/>
    <sheet xmlns:r="http://schemas.openxmlformats.org/officeDocument/2006/relationships" name="Share-Based Compensation - Sche" sheetId="43" state="visible" r:id="rId43"/>
    <sheet xmlns:r="http://schemas.openxmlformats.org/officeDocument/2006/relationships" name="Share-Based Compensation - Sc44" sheetId="44" state="visible" r:id="rId44"/>
    <sheet xmlns:r="http://schemas.openxmlformats.org/officeDocument/2006/relationships" name="Share-Based Compensation - Sc45" sheetId="45" state="visible" r:id="rId45"/>
    <sheet xmlns:r="http://schemas.openxmlformats.org/officeDocument/2006/relationships" name="Warrants (Details Narrative)" sheetId="46" state="visible" r:id="rId46"/>
    <sheet xmlns:r="http://schemas.openxmlformats.org/officeDocument/2006/relationships" name="Warrants - Schedule of Warrant " sheetId="47" state="visible" r:id="rId47"/>
    <sheet xmlns:r="http://schemas.openxmlformats.org/officeDocument/2006/relationships" name="Income Taxes (Details Narrative" sheetId="48" state="visible" r:id="rId48"/>
    <sheet xmlns:r="http://schemas.openxmlformats.org/officeDocument/2006/relationships" name="Income Taxes - Schedule of Defe"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Fair Value of Financial Instr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654">
  <si>
    <t>Document and Entity Information - USD ($)</t>
  </si>
  <si>
    <t>12 Months Ended</t>
  </si>
  <si>
    <t>Jan. 31, 2017</t>
  </si>
  <si>
    <t>Apr. 28, 2017</t>
  </si>
  <si>
    <t>Jul. 31, 2016</t>
  </si>
  <si>
    <t>Document And Entity Information</t>
  </si>
  <si>
    <t>Entity Registrant Name</t>
  </si>
  <si>
    <t>LIBERTY STAR URANIUM &amp; METALS CORP.</t>
  </si>
  <si>
    <t>Entity Central Index Key</t>
  </si>
  <si>
    <t>Document Type</t>
  </si>
  <si>
    <t>10-K</t>
  </si>
  <si>
    <t>Document Period End Date</t>
  </si>
  <si>
    <t>Jan. 31,
		2017</t>
  </si>
  <si>
    <t>Amendment Flag</t>
  </si>
  <si>
    <t>false</t>
  </si>
  <si>
    <t>Current Fiscal Year End Date</t>
  </si>
  <si>
    <t>--01-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an. 31, 2016</t>
  </si>
  <si>
    <t>Current:</t>
  </si>
  <si>
    <t>Cash and cash equivalents</t>
  </si>
  <si>
    <t>Advances</t>
  </si>
  <si>
    <t xml:space="preserve"> </t>
  </si>
  <si>
    <t>Prepaid expenses</t>
  </si>
  <si>
    <t>Total current assets</t>
  </si>
  <si>
    <t>Property and equipment, net</t>
  </si>
  <si>
    <t>Total assets</t>
  </si>
  <si>
    <t>Current portion of long-term debt</t>
  </si>
  <si>
    <t>Convertible promissory note, net of debt discount of $2,646 and $8,470</t>
  </si>
  <si>
    <t>Accounts payable and accrued liabilities</t>
  </si>
  <si>
    <t>Accounts payable to related party</t>
  </si>
  <si>
    <t>Accrued wages to related parties</t>
  </si>
  <si>
    <t>Derivative liability</t>
  </si>
  <si>
    <t>Total current liabilities</t>
  </si>
  <si>
    <t>Long-term:</t>
  </si>
  <si>
    <t>Long-term convertible note payable, net</t>
  </si>
  <si>
    <t>Total long-term liabilities</t>
  </si>
  <si>
    <t>Total liabilities</t>
  </si>
  <si>
    <t>Commitments and Contingencies (Note 14)</t>
  </si>
  <si>
    <t>Stockholders' deficit</t>
  </si>
  <si>
    <t>Common stock - $.00001 par value; 6,250,000,000 authorized; 2,003,844,312 and 1,568,937,905 shares issued and outstanding</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Debt discount</t>
  </si>
  <si>
    <t>Common stock, par value</t>
  </si>
  <si>
    <t>Common stock, shares authorized</t>
  </si>
  <si>
    <t>Common stock, shares issued</t>
  </si>
  <si>
    <t>Common stock, shares outstanding</t>
  </si>
  <si>
    <t>Consolidated Statements of Operations - USD ($)</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on settlement of debt</t>
  </si>
  <si>
    <t>Loss on change in fair value of derivative liability</t>
  </si>
  <si>
    <t>Total other expense</t>
  </si>
  <si>
    <t>Net loss</t>
  </si>
  <si>
    <t>Basic net loss per share of common stock</t>
  </si>
  <si>
    <t>Diluted net loss per share of common stock</t>
  </si>
  <si>
    <t>Basic weighted average number of shares of common stock outstanding</t>
  </si>
  <si>
    <t>Diluted weighted average number of shares of common stock outstanding</t>
  </si>
  <si>
    <t>Consolidated Statements of Stockholders' Equity (Deficit) - USD ($)</t>
  </si>
  <si>
    <t>Common Stock [Member]</t>
  </si>
  <si>
    <t>Stock Subscription Receivable [Member]</t>
  </si>
  <si>
    <t>Additional Paid-In Capital [Member]</t>
  </si>
  <si>
    <t>Accumulated Deficit [Member]</t>
  </si>
  <si>
    <t>Total</t>
  </si>
  <si>
    <t>Beginning Balance at Jan. 31, 2015</t>
  </si>
  <si>
    <t>Beginning Balance, shares at Jan. 31, 2015</t>
  </si>
  <si>
    <t>Issuance of common stock and warrants private placement, net</t>
  </si>
  <si>
    <t>Issuance of common stock and warrants private placement, net, shares</t>
  </si>
  <si>
    <t>Issuance of common shares for cash pursuant to investment agreement</t>
  </si>
  <si>
    <t>Issuance of common shares for cash pursuant to investment agreement, shares</t>
  </si>
  <si>
    <t>Shares issued in exchange for services</t>
  </si>
  <si>
    <t>Shares issued in exchange for services, shares</t>
  </si>
  <si>
    <t>Shares issued for conversion of notes</t>
  </si>
  <si>
    <t>Shares issued for conversion of notes, shares</t>
  </si>
  <si>
    <t>APIC reclassified to gain on debt extinguishment</t>
  </si>
  <si>
    <t>Resolution of derivative liabilities due to debt conversions</t>
  </si>
  <si>
    <t>Warrants reclassified to derivative liabilities</t>
  </si>
  <si>
    <t>Stock based compensation</t>
  </si>
  <si>
    <t>Net income (loss)</t>
  </si>
  <si>
    <t>Ending Balance at Jan. 31, 2016</t>
  </si>
  <si>
    <t>Ending Balance, shares at Jan. 31, 2016</t>
  </si>
  <si>
    <t>Warrants issued for services</t>
  </si>
  <si>
    <t>Ending Balance at Jan. 31, 2017</t>
  </si>
  <si>
    <t>Ending Balance, shares at Jan. 31, 2017</t>
  </si>
  <si>
    <t>Consolidated Statements of Cash Flows - USD ($)</t>
  </si>
  <si>
    <t>Cash flows from operating activities:</t>
  </si>
  <si>
    <t>Adjustments to reconcile net loss to net cash used in operating activities:</t>
  </si>
  <si>
    <t>Amortization of debt discount</t>
  </si>
  <si>
    <t>(Gain) loss on settlement of debt</t>
  </si>
  <si>
    <t>(Gain) loss on change in fair value of derivative liabilities</t>
  </si>
  <si>
    <t>Share-based compensation</t>
  </si>
  <si>
    <t>Common shares issued for third party services</t>
  </si>
  <si>
    <t>Warrants issued for third party services</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Common stock issued for conversion of debt and interest</t>
  </si>
  <si>
    <t>Original issue discount</t>
  </si>
  <si>
    <t>Organization</t>
  </si>
  <si>
    <t>Organization, Consolidation and Presentation of Financial Statements [Abstract]</t>
  </si>
  <si>
    <t>NOTE 1 – Organization 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In April 2007, we changed our name to Liberty Star Uranium &amp; Metals Corp. We have not
generated any revenues from operations. These consolidated financial statements include
the results of operations and cash flows of Liberty Star Uranium &amp; Metals Corp. and its wholly owned subsidiaries, Big Chunk
and HMSP. All significant intercompany accounts and transactions were eliminated upon consolidatio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ies, Big Chunk and HMSP.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7 and 2016,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7 or 2016. 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3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17 and 2016, potentially dilutive instruments were not included in the determination of diluted loss per share as their effect
was anti-dilutive. Statement Presentation Certain amounts in the prior-year financial
statements have been reclassified for comparative purposes to conform with the presentation in the current-year financial statements. Newly Issu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August 2014, the FASB issued ASU 2014-15,
Presentation of Financial Statements-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The amendments
in this ASU are effective for the annual period ending after December 15, 2016, and for annual periods and interim periods thereafter,
although early adoption is permitted. This guidance is not expected to have an impact on the financial statements of the Company.
If any event occurs in future periods that could affect our ability to continue as going concern, we will provide appropriate disclosures
as required by ASU 2014-15.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lected to early adopt the above. The adoption doesn’t have a significant impact
on the Company’s consolidated financial position or results of operations.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December 31, 2015 on a prospective basis. The adoption did not have a significant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Going Concern</t>
  </si>
  <si>
    <t>NOTE 3 –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Extractive Industries [Abstract]</t>
  </si>
  <si>
    <t>NOTE 4 – Mineral claims At January 31, 2017, we held a 100%
interest in 11 standard federal lode mining claims on the Colorado Plateau Province of Northern Arizona (the “North
Pipes Claims”). At January 31, 2017, we held a 100%
interest in 95 standard federal lode mining claims located in the Tombstone region of Arizona. 29 federal lode mining claims are
owned by JABA US Inc, an Arizona Corporation in which two of our directors are owners and 66 federal lode mining claims belong
to Liberty Star Uranium &amp; Metals Corp. At January 31, 2017, we held Arizona State Land Department Mineral Exploration Permits
covering 1,886.88 acres in the Tombstone region of Arizona. At January 31, 2017, we held an option
to explore 26 standard federal lode mining claims located in the East Silver Bell region of northwest Tucson, Arizona. The mineral
claims are owned by JABA US Inc., an Arizona Corporation in which two of our directors are owners.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17.</t>
  </si>
  <si>
    <t>Prepaid Expenses</t>
  </si>
  <si>
    <t>NOTE 5 – Prepaid expenses At January 31, 2016, the company had
prepaid approximately $70,000 relating to a private investor event scheduled for a future date. This amount is included in prepaid
expenses as of January 31, 2016, and was expensed in full during the year ended January 31, 2017.</t>
  </si>
  <si>
    <t>Property and Equipment</t>
  </si>
  <si>
    <t>Property, Plant and Equipment [Abstract]</t>
  </si>
  <si>
    <t>NOTE 6 – Property and equipment The balances of our major classes of
depreciable assets and useful lives are:
January 31, 2017 January 31, 2016
Geology Equipment (3 to 7 years) $ 264,734 $ 264,734
Vehicles and transportation equipment (5 years) 44,284 44,284
Office furniture and equipment (3 to 7 years) 85,363 85,363
394,381 394,381
Less: accumulated depreciation and amortization (385,915 ) (380,249 )
$ 8,466 $ 14,132 Depreciation expense was $5,666 and
$22,509 for the years ended January 31, 2017 and 2016, respectively.</t>
  </si>
  <si>
    <t>Long-term Debt and Convertible Promissory Notes</t>
  </si>
  <si>
    <t>Debt Disclosure [Abstract]</t>
  </si>
  <si>
    <t>NOTE 7 – Long-term debt and
convertible promissory notes A note payable to Ford Credit was payable
in monthly installments of $544 including interest at a fixed rate of 9.49% through maturity in February 2016. The principal balance
at January 31, 2017 and 2016 is $0 and $561, respectively. The carrying amount of the vehicle that serves as collateral was $0
at January 31, 2017 and 2016. Following is a summary of convertible
promissory notes:
January 31, 2017 January 31, 2016
12% convertible note payable issued August 2013, due in August 2016 $ - $ 62,160
12% convertible note payable issued November 2015, due November 2017 - 55,000
12% convertible note payable issued December 2015, due September 2016 - 50,542
10% convertible note payable issued December 2016, due December 2017 33,467 -
33,467 167,702
Less debt discount (2,646 ) (8,470 )
Less current portion of convertible notes (30,821 ) (108,670 )
Long-term convertible notes payable $ - $ 50,562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October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On August 28, 2015, we received additional
consideration of $50,000 with $5,500 of original issue discount pursuant to the terms of the August 2013 Note. We elected not to
repay the $50,000 portion of the August 2013 Note within 90 days from the effective date. During the year ended January 31, 2016,
the note holder converted principal and interest totaling $206,679 into 123,158,044 shares of the Company’s common stock.
During the year ended January 31, 2017, the note holder converted principal and interest totaling $62,160 into 46,526,995 shares
of the Company’s common stock. As January 31, 2017 and 2016, we had $0 and $62,160, respectively, of principal and interest
outstanding for the August 2013 Note. 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During the year ended January 31, 2016, the new
noteholder converted principal of $153,046 into 48,243,936 shares of the Company’s common stock. As of January 31, 2016,
we had $0 of principal and interest outstanding for the November 2013 Note. 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During March and April 30, 2015, the new noteholder converted principal
and accrued interest of $160,834 into 56,676,739 shares of the Company’s common stock. As of January 31, 2016, we had $0
of principal and interest outstanding for this Note. On October 14, 2014, we entered into a securities
purchase agreement, whereby we agreed to issue a convertible note (the “October 2014 Note”) to one lender in the principal
amount of $105,000. The Note is payable in full on October 14, 2015, bears interest at the rate of 10% per annum, and includes
a $5,000 original issuance discount. The Note may be convertible into shares of common stock of our company at any time from 180
days after the execution date of the Note at a price per share of 40% discount to the average of the daily VWAP for the previous
five trading days before the date of conversion. During the year ended January 31, 2016, the note holder converted principal and
interest totaling $110,901 into 74,878,264 shares of the Company’s common stock. As of January 31, 2016, we had $0 of principal
and interest outstanding for this Note. On December 3, 2014, we entered into a note
purchase agreement, whereby we agreed to issue a convertible note (the “December 2014 Note”) to lender in the principal
amount of $210,000, with a $10,000 original issuance discount. The initial purchase price was $105,000 of consideration of which
$100,000 was received our company and $5,000 was retained through the original issue discount. An additional $50,000 was received
on February 27, 2015 with a $2,500 original issue discount. An additional $30,000 was received on June 11, 2015 with a $1,500 original
issue discount. An additional $20,000 was received on July 9, 2015 with a $1,000 original issue discount. The Note bears interest
at 10%, is due on December 3, 2016, and is convertible after six months of advance of funds at a 37.5% discount to the average
of the daily VWAP prices for the previous 5 trading days before the date of conversion. During the year ended January 31, 2016,
the note holder converted principal and interest totaling $231,000 into 196,244,876 shares of the Company’s common stock.
As of January 31, 2016, we had of $0 of principal and interest outstanding for the December 2014 Note.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which resulted in the Company recording a $5,000 original issue discount.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On March 23, 2016, the November 2015 Note was amended to allow for conversion only after 180 days.
On March 10, 2016, we received an additional $50,000 under the November 2015 Note, with a $5,000 original issue discount. On May
25, 2016, we received an additional $28,000 under the November 2015 Note, with a $2,800 original issue discount. During the year
ended January 31, 2017, the note holder converted principal and interest totaling $159,289 into 122,373,003 shares of the Company’s
common stock. As of January 31, 2017 and 2016, we had of $0 and $55,000, respectively, of principal and interest outstanding for
the November 2015 Note. On December 29, 2015, the Company entered into
a convertible promissory note (the “December 2015 Note”) for a principal sum of $50,000, due on demand by the lender
at any time on or after September 29, 2016, with interest at 12% per annum. The lender paid $49,000 upon closing of the December
2015 Note, which included the lender retaining $1,000 as an original issue discount. The December 2015 Note may be convertible
into shares of the common stock of our company at any time after 180 days at a conversion price of the lower of: (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 During the year ended January 31, 2017, the note holder converted principal and interest totaling $55,000 into
47,168,177 shares of the Company’s common stock. As of January 31, 2017 and 2016, we had of $0 and $50,542 of principal and
interest outstanding for the December 2015 Note. On December 14, 2016, we entered into a convertible
promissory note (the “December 2016 Note”) to Tangiers Investment Group, LLC (“Tangiers”) for a principal
sum of up to $110,000, bearing interest at 12% per annum. The consideration is up to $100,000, which would produce an original
issue discount of $10,000 if all the consideration is received. The lender paid $30,000 pursuant to the terms of the December 2016
Note on December 19, 2016, which resulted in the Company recording a $3,000 original issue discount. 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 As of January 31, 2017, we had of $33,467 of principal and interest outstanding for the December 2016
Note. On February 2, 2017, the Company and Tangiers
entered into Amendment #1 to the Note (“Amendment #1”). Amendment #1 provides that, on or before February 2, 2017,
Tangiers would make a payment to the Company of $77,000, which includes a 10% OID. The net proceeds of $70,000 were received on
February 2, 2017. Also on February 2, 2017, the Company and Tangiers
entered into Amendment #2 to the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 In addition, the provision in the Note relating to a right of first refusal
was removed by Amendment #2. During the years ended January 31, 2017 and
2016, the Company recorded debt discounts of $259,813 and $549,531, respectively, due to the derivative liabilities, and original
issue debt discounts of $10,800 and $22,000, respectively, due to the convertible notes. The Company recorded amortization of
these discounts of $276,437 and $606,270 for the years ended January 31, 2017 and 2016, respectively.</t>
  </si>
  <si>
    <t>Derivative Liabilities</t>
  </si>
  <si>
    <t>Derivative Instruments and Hedging Activities Disclosure [Abstract]</t>
  </si>
  <si>
    <t>NOTE 8 – Derivative Liabilities The embedded conversion feature in the convertible
debt instruments that the Company issued (See Note 7), that became convertible during the years ended January 31, 2017 and 2016,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17:
● The stock projections are based on the historical volatilities for each date. These ranged in the 158-170%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of $923,911 for newly granted warrants (see note 11) and a derivative liability of $279,987
for the fair value of the convertible feature included in the Company’s convertible debt instruments. The derivative liability
recorded for the convertible feature created a debt discount of $259,813 which is being amortized over the remaining term of the
note using the effective interest rate method, and is classified as convertible debt on the balance sheet. Interest expense related
to the amortization of this debt discount for the year ended January 31, 2017, was $259,813. Additionally, $16,624 of original
issuance cost was charged to interest expense as a result of the conversion of a portion of the underlying debt instrument (See
Note 7).The remaining unamortized debt discount related to the derivative liability was $0 as of January 31, 2017. The Company
recorded the change in the fair value of the derivative liability as a loss of $288,643 to reflect the value of the derivative
liability for warrants and convertible notes as $0 as of January 31, 2017. The Company also recorded a reclassification from derivative
liability to equity of $272,637 for the conversions of a portion of the Company’s convertible notes. Since no convertible note was convertible
as of January 31, 2017, no derivative liability remained as of that date. The following table sets forth a reconciliation
of changes in the fair value of the Company’s derivative liability:
Year Ended January 31,
2017 2016
Beginning balance $ 3,293 $ 216,705
Total (gains) losses 288,643 (102,444 )
Settlements (551,749 ) (865,387 )
Additions 259,813 549,531
Ending balance $ - $ 3,293
Change in unrealized (gains) losses included in earnings relating to derivatives still held as of January 31, 2017 and 2016 $ 288,643 $ 211</t>
  </si>
  <si>
    <t>Common Stock</t>
  </si>
  <si>
    <t>Equity [Abstract]</t>
  </si>
  <si>
    <t>NOTE 9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January 31, 2017. During the year ended January 31, 2016, $206,679
of the August 2013 Note was converted into 123,158,044 shares of the Company’s common stock. The conversions occurred on
multiple dates with conversion prices ranging from $0.00098 to $0.00574. During the year ended January 31, 2016, $153,046
of the November 2013 Note was converted into 48,243,936 shares of the Company’s common stock. The conversions occurred on
multiple dates with conversion prices ranging from $0.00147 to $0.00609. During the year ended January 31, 2016, $160,833
of the August 2014 Note was converted into 56,676,739 shares of the Company’s common stock. The conversions occurred on multiple
dates with conversion prices ranging from $0.00193 to $0.00416. During the year ended January 31, 2016, $110,901
of the October 2014 Note was converted into 74,878,264 shares of the Company’s common stock. The conversions occurred on
multiple dates with conversion prices ranging from $0.00101 to $0.00263. During the year ended January 31, 2016, $231,000
of the December 2014 Note was converted into 196,244,876 shares of the Company’s common stock. The conversions occurred on
multiple dates with conversion prices ranging from $0.00090 to $0.00197. In May of 2015, we issued 2,941,176 units to
an investor for total proceeds of $10,000. Each unit consists of one share of our common stock and two warrants to purchase one
share each of the Company’s common stock. The warrants have an exercise price of $0.0048 and have a three-year term. On May 29, 2015, we issued a non-interest bearing
promissory note with the principal amount of $30,000 to Brett Gross, a director of our company. The promissory note is convertible
into 16,806,723 units at a price of $0.001785 per unit upon the increase of the authorized capital of our company. Each unit is
comprised of one share of common stock and two warrants. Each warrant will be exercisable for a period of three years at a price
of $0.002499. On August 11, 2015, the note was converted in full and the 16,806,723 common shares were issued. In June of 2015, we issued 1,846,154 units
to an investor for total proceeds of $3,000. Each unit consists of one share of our common stock and one warrant to purchase one
share of our common stock. The warrants have an exercise price of $0.002275 and have a three-year term. In August of 2015, the Company issued 16,077,170
units to an investor for total proceeds of $25,000. Each unit consists of one share of the Company’s common stock and one
warrant to purchase one share of the Company’s common stock. The warrants have an exercise price of $0.00218 and have a three-year
term. In July of 2015, the Company issued 2,822,912
units to an investor, the Company’s CEO, CFO, President and Chairman of the Board, for proceeds of $4,300. Each unit consists
of one share of the Company’s common stock and one warrant to purchase one share each of the Company’s common stock.
The warrants have an exercise price of $0.002130 and have a three-year term. In September of 2015, the Company issued 1,851,852
units to an investor for total proceeds of $3,000. Each unit consists of one share of the Company’s common stock and one
warrant to purchase one share of the Company’s common stock. The warrants have an exercise price of $0.00227 and have a three-year
term. In November of 2015, we issued 1,655,629 units
to an investor for total proceeds of $5,000. Each unit consists of one share of our common stock and one warrant to purchase one
share of our common stock. The warrants have an exercise price of $0.00423 and have a three year term.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In September 2015, the Company issued 5,733,000
shares to a former service provider for services totaling $10,320. During the year ended January 31, 2017, $62,160
of the August 2013 Note was converted into 46,526,995 shares of the Company’s common stock. The conversions occurred on multiple
dates with conversion prices ranging from $0.00117 to $0.00152. During the year ended January 31, 2017, the
Company issued 76,220,079 units to investors for total proceeds of $223,677. Each unit consists of one share of the Company’s
common stock and one or one-half warrant to purchase one share or one-half equivalent share each of the Company’s common
stock. The warrants have an exercise price of $0.0027, $0.0028, or $0.0040 and have a three-year term. During the year ended January 31, 2017, $159,289
of the November 2015 Note was converted into 122,373,003 shares of the Company’s common stock. The conversions occurred on
multiple dates with conversion prices ranging from $0.00098 to $0.00149. During the year ended January 31, 2017, $55,000
of the December 2015 Note was converted into 47,168,177 shares of the Company’s common stock. The conversions occurred on
multiple dates with conversion prices ranging from $0.00105 to $0.00116.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year ended January 31,
2017, the Company issued an aggregate of 110,098,238 shares of common stock for total proceeds of $179,291 to Tangiers Investment
Group, LLC under the Investment Agreement. During the year ended January 31, 2017, the
Company issued 32,519,915 shares to third-parties for services with an aggregate fair value of approximately $67,296. These
shares include 30,644,915 shares issued to a service provider for services pursuant to a subscription agreement that allows for
additional shares to be issued in the event the service provider receives aggregate proceeds less than $40,000 from their sale
of this stock.</t>
  </si>
  <si>
    <t>Share-based Compensation</t>
  </si>
  <si>
    <t>Disclosure of Compensation Related Costs, Share-based Payments [Abstract]</t>
  </si>
  <si>
    <t>Share-Based Compensation</t>
  </si>
  <si>
    <t>NOTE 10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7 and 2016
are 0 and 13,000,000, respectively. Options remaining available for grant under the 2007 Stock Option Plan at January 31, 2017
and 2016 are 75,000 and 50,000, respectively. Options remaining available for grant under the 2004 Stock Option Plan at January
31, 2017 and 2016 are 41,250 and 127,626. 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6,991 as of January 31, 2017. During the year ended January 31, 2017,
the Company granted 1,951,376 incentive stock options to employees and directors previously reserved under the Company’s
stock option plans with an exercise price of $0.0257. The options all fully vested by September 2016 and expire in September 2023. The following tables summarize the Company’s
stock option activity during the years ended January 31, 2017 and 2016. Incentive stock options to employees and directors outstanding
at January 31, 2017 are as follows:
Number of options Weighted average exercise price Weighted average remaining life (years) Aggregate intrinsic value
Outstanding, January 31, 2015 85,421,374 $ 0.042 1.27 $ -
Granted - -
Cancelled - -
Exercised - -
Outstanding, January 31, 2016 85,421,374 $ 0.042 4.81 $ -
Granted 12,081,326 0.007
Cancelled (110,250 ) 2.872
Exercised - -
Outstanding, January 31, 2017 97,392,450 $ 0.034 4.48 $ -
Exercisable, January 31, 2017 96,798,700 $ 0.034 4.46 $ - In December 2015, the board of directors
approved a five-year extension of 77,500,000 options expiring on August 16, 2015 to an extended expiration date of August 16, 2020.
This modification resulted in a charge of $29,067 to share based compensation for the year ended January 31, 2016, representing
the fair value of option extension. The options are held by four directors. The options cancelled during the year ended January
31, 2015 were a result of the options expiring. The aggregate intrinsic value is calculated based on the stock price of $0.0016
and $0.0019 per share as of January 31, 2017 and 2016, respectively. 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
Expected Risk-free
Expected dividend Expected interest Forfeiture
Grant date volatility yield term rate rate
June 10, 2016 142 % 0 % 5 years 0.87 % 0 %
August 11, 2016 143 % 0 % 5 years 1.30 % 0 % Share-based compensation expense is
reported in our statement of operations as follows:
January 31, 2017 January 31, 2016
Geological and geophysical costs $ 4,882 $ 4,728
Salaries and benefits 66,964 33,795
Investor relations 1,834 1,776
General and administrative 1,128 -
$ 74,808 $ 40,299 At January 31, 2017, there is $6,991
of unrecognized share-based compensation for all share-based awards outstanding with a weighted average remaining period for amortization
of 0.7 years. Non-qualified stock options to non-employee
consultants and vendors outstanding as of January 31, 2017 are as follows:
Number of options Weighted average exercise price Weighted average remaining life (years) Aggregate intrinsic value
Outstanding, January 31, 2015 863,500 $ 0.316 1.67 $ -
Granted - -
Expired - -
Outstanding, January 31, 2016 863,500 $ 0.316 2.23 $ -
Granted 1,421,300 0.003
Expired (831,500 ) 0.304
Outstanding, January 31, 2017 1,453,800 $ 0.017 7.17 $ -
Exercisable, January 31, 2017 1,453,800 $ 0.017 7.17 $ - The aggregate intrinsic value is calculated
based on the stock price of $0.0016 and $0.0019 per share for the years ended January 31, 2017 and 2016, respectively. At January 31, 2017, there were 1,453,800
non-qualified stock options outstanding with a weighted average exercise price of $0.017 per option; of those options 1,453,800
are exercisable. At January 31, 2017, there were 97,392,450 incentive stock options outstanding with a weighted average exercise
price of $0.034 per option; of those options 96,798,700 are exercisable with a weighted average exercise price of $0.034. During the years ended January 31,
2017 and 2016, we recognized $74,808 and $40,299 of compensation expense related to incentive and non-qualified stock options
previously granted to officers, employees and consultants.</t>
  </si>
  <si>
    <t>Warrants</t>
  </si>
  <si>
    <t>NOTE 11 – Warrants As of January 31, 2017, there were 130,682,120
whole share purchase warrants outstanding and exercisable. The warrants have a three-year term, a weighted average remaining life
of 3.55 years and a weighted average exercise price of $0.006 per whole warrant for one common share. Whole share purchase warrants
outstanding at January 31, 2017 and 2016 are as follows:
Number of whole share purchase warrants Weighted average exercise price per share
Outstanding, January 31, 2015 59,566,708 $ 0.024
Issued 63,749,514 0.003
Expired (24,584,937 ) 0.034
Exercised - -
Outstanding, January 31, 2016 98,731,285 $ 0.008
Issued 39,425,829 0.003
Expired (7,474,994 ) 0.020
Exercised - -
Outstanding, January 31, 2017 130,682,120 $ 0.006
Exercisable, January 31, 2017 130,682,120 $ 0.006 The weighted average intrinsic value
for warrants outstanding was $0 and $0 as of January 31, 2015 and 2014, respectively.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t>
  </si>
  <si>
    <t>Income Taxes</t>
  </si>
  <si>
    <t>Income Tax Disclosure [Abstract]</t>
  </si>
  <si>
    <t>NOTE 12 – Income taxes As of January 31 our deferred tax asset
is as follows:
January 31, 2017 January 31, 2016
Deferred Tax Assets $ 9,883,000 $ 9,391,000
Less Valuation Allowance (9,883,000 ) (9,391,000 )
$ - $ - Management has elected to provide a
deferred tax asset valuation allowance equal to the potential benefit due to our history of losses. If we demonstrate the ability
to generate future taxable income, management will re-evaluate the allowance. The increase in the valuation allowance of $492,000
and $538,000 during the years ended January 31, 2017 and 2016, respectively, primarily represents the increase in net operating
loss carry-forwards during the period offset against the valuation allowance. As of January 31, 2017, our estimated net operating
loss carry-forward is approximately $29,000,000 and expires beginning in 2026 through 2037.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We
have federal and state net operating loss carry-forwards that are available to offset future taxable income.</t>
  </si>
  <si>
    <t>Related Party Transactions</t>
  </si>
  <si>
    <t>Related Party Transactions [Abstract]</t>
  </si>
  <si>
    <t>NOTE 13 – Related party transactions We entered into the following transactions
with related parties during the year ended January 31, 2017: We rented an office from Jim Briscoe,
our Chairman of the Board, CEO and CFO, on a month-to-month basis for $522 per month. The total rent expense related to this office
was $6,264 for the year ended January 31, 2017. No amount was due as of January 31, 2017. At January 31, 2017, we had a balance
of accrued unpaid wages of $595,070 to Jim Briscoe, our Chairman of the Board, CEO, CFO and President. Additionally, we had a balance
of accrued unpaid wages of $15,625 to a former President. On May 31, 2016, the Company extended
the expiration date of all 93,887,870 warrants issued between May 1, 2013 and May 1, 2016 for an additional three years at their
original exercise prices ranging from $0.0021 to $0.0324. These warrants included 43,156,160 warrants purchased by officers and
directors at their original exercise prices ranging from $0.0021 to $0.0207. On October 11, 2016, the Company issued
6,879,950 stock options to Jim Briscoe, our Chairman of the Board, CEO and CFO, at an exercise price of $0.003. The options vested
immediately and have a 10-year term. We have an option to explore 26 standard
federal lode mining claims at the East Silver Bell project and 29 standard federal lode mining claims at the Walnut Creek project
from JABA US Inc., (“JABA”) an Arizona corporation in which two of our directors are owners. We are required to pay
annual rentals to maintain the claims in good standing. We paid $27,494 in rental fees to maintain the mineral claims during the
year ended January 31, 2017. The original option agreement was for the period from April 11, 2008 through January 1, 2011 and was
extended through June 1, 2013, June 1, 2015 and then to June 1, 2021. This may be further extended in five year periods or increments
in the future by any JABA director. At January 31, 2017, we had accounts
payable to JABA of $34,798, which is reflected as accounts payable to related party on the accompanying balance sheet. We entered into the following transactions
with related parties during the year ended January 31, 2016: Paid or accrued $6,263 in rent on an
office from Jim Briscoe, our Chairman of the Board, CEO and CFO, and President on a month-to-month basis for $522 per month. At January 31, 2016, we had a balance
of accrued unpaid wages of $472,953 to Jim Briscoe, our Chairman of the Board, CEO, CFO and President. At January 31, 2016, we had a balance
of accrued unpaid wages of $15,625 to Larry Liang, our former President. 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6 we paid $8,525 in rental fees to maintain the mineral claims
in good standing. The original option agreement was for the period from April 11, 2008 through January 1, 2011 and was extended
through June 1, 2013, June 1, 2015 and now to June 1, 2021. This may additionally be extended in five year periods or increments
in the future by any JABA director.</t>
  </si>
  <si>
    <t>Commitments and Contingencies</t>
  </si>
  <si>
    <t>Commitments and Contingencies Disclosure [Abstract]</t>
  </si>
  <si>
    <t>NOTE 14 – Commitments and Contingencies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1,705 for the period from September 1, 2016 to September 1, 2017 have been paid. The rentals due
by September 1, 2017 for the period from September 1, 2017 through September 1, 2018 of $1,705 have not been paid. We are required to pay annual rentals
for our federal lode mining claims for our East Silver Bell project in the State of Arizona. The rental period begins at noon on
September 1st through the following September 1st and rental payments are due by the first day of the rental period. The annual
rental is $155 per claim. The rentals of $4,030 for the period from September 1, 2016 to September 1, 2017 have been paid. The
annual rentals due by September 1, 2017 of $4,030 are required to maintain the East Silver Bell claims are for the period from
September 1, 2017 through September 1, 2018 have not been paid. There is no requirement for annual assessment or exploration work
on the federal lode mining claims. There are no royalties associated with the federal lode mining claims. 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55 per claim. The rentals due by September 1, 2017 for the period from September 1, 2017 through September 1, 2018 of $14,725
have not been paid. 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Phase 1 permits, and September 14th through September 13th for our Phase 2 permits.
Rental payments are due by the first day of the rental period. We hold AZ MEP permits for 1,886.88 acres at our Tombstone project.
On September 20, 2016 we filed for renewal of three MEP’s permits which were set to expire by retaining them the full 5 year
term and requesting from the Arizona State Land Department that we let them expire and simultaneously reapply for them which gives
us the opportunity to have them for another five years We will need to pay rental fees for our Phase 1 AZ MEP’s before September
29, 2017 in the amount of $1,500. Required minimum work expenditures for the period ending September 29, 2017 is $18,468.80. The
annual rental due by September 13, 2016 to maintain the Phase 2 AZ MEP permit is $540. Required minimum work expenditures for the
period ending September 13, 2017 is $400. The Company entered into a 24-month
office lease at 5232 E Pima Street, Suite D, Tucson, Arizona, effective October 1, 2016 through September 30, 2018, with a base
rent of $2,100 per month through September 30, 2017 and then $2,163 per month through September 30, 2018.</t>
  </si>
  <si>
    <t>Fair Value of Financial Instruments</t>
  </si>
  <si>
    <t>Fair Value Disclosures [Abstract]</t>
  </si>
  <si>
    <t>NOTE 15 – Fair value of financial
instruments
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7 $ - - - $ -
Warrant and convertible note derivative liability at January 31, 2016 $ 3,293 - - $ 3,293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Subsequent Events</t>
  </si>
  <si>
    <t>Subsequent Events [Abstract]</t>
  </si>
  <si>
    <t>NOTE 16 – Subsequent events On February 3, 2017, we received proceeds of
$70,000 under the December 2016 Note. On April 11, 2017, we received proceeds of
$48,000, net of a $2,000 fee, under a convertible promissory note dated April 10, 2017 (the “April 2017 Note”). The
total principal under the April 2017 Note is $50,000, bears interest at 12% per annum, is due on January 10, 2018, and is convertible
in shares of the Company’s common stock after 180 days at a conversion price with a 45% discount to the lowest weighted average
market price during the previous 20 trading days to the date of conversion. From February through April 2017, we issued
14,315,887 units to investors for total proceeds of $29,000. Each unit consists of one share of our common stock and one-half warrant
to purchase one-half equivalent share each of our common stock at a price of $0.0028 per share. From February through April 2017, we issued
24,410,828 shares of common stock for proceeds of $31,950 under the Investment Agreement.</t>
  </si>
  <si>
    <t>Summary of 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Principles of consolidation The consolidated financial statements include
the accounts of the Company and its wholly-owned subsidiaries, Big Chunk and HMSP. All significant intercompany accounts and transactions
have been eliminated upon consolidation.</t>
  </si>
  <si>
    <t>Cash and Cash Equivalents</t>
  </si>
  <si>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17 and 2016, we had no cash
balances in bank deposit accounts that exceeded federally insured limits.</t>
  </si>
  <si>
    <t>Mineral Claim Costs</t>
  </si>
  <si>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 and Impairment of Long-lived Assets</t>
  </si>
  <si>
    <t>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t>
  </si>
  <si>
    <t>Common stock purchase warrants We report common stock purchase warrants as
equity unless a condition exists which requires reporting as a derivative liability at fair market value.</t>
  </si>
  <si>
    <t>Stock Based Compensation</t>
  </si>
  <si>
    <t>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t>Environmental Expenditures</t>
  </si>
  <si>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7 or 2016.</t>
  </si>
  <si>
    <t>Fair Value of Financial Assets and Liabilities</t>
  </si>
  <si>
    <t>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t>
  </si>
  <si>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3 and prior.</t>
  </si>
  <si>
    <t>Net Income (loss) Per Share</t>
  </si>
  <si>
    <t>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17 and 2016, potentially dilutive instruments were not included in the determination of diluted loss per share as
their effect was anti-dilutive.</t>
  </si>
  <si>
    <t>Statement Presentation</t>
  </si>
  <si>
    <t>Statement Presentation Certain amounts in the prior-year financial
statements have been reclassified for comparative purposes to conform with the presentation in the current-year financial statements.</t>
  </si>
  <si>
    <t>Newly Issued Accounting Pronouncements</t>
  </si>
  <si>
    <t>Newly Issu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August 2014, the FASB issued ASU 2014-15,
Presentation of Financial Statements-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The amendments
in this ASU are effective for the annual period ending after December 15, 2016, and for annual periods and interim periods thereafter,
although early adoption is permitted. This guidance is not expected to have an impact on the financial statements of the Company.
If any event occurs in future periods that could affect our ability to continue as going concern, we will provide appropriate disclosures
as required by ASU 2014-15.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The amendments in ASU 2015-11 should be applied prospectively with earlier application permitted as of the beginning of an interim
or annual reporting period. The Company elected to early adopt the above. The adoption doesn’t have a significant impact
on the Company’s consolidated financial position or results of operations. During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for any interim and annual financial statements that have not yet been issued. We early adopted
ASU 2015-17 effective December 31, 2015 on a prospective basis. The adoption did not have a significant impact on the Company’s
consolidated financial position or results of operation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ASU 2016-01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The expected adoption method of ASU 2016-01 is being evaluated by the Company and the adoption
is not expected to have a significant impact on the Company’s consolidated financial position or results of operation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t>
  </si>
  <si>
    <t>Property and Equipment (Tables)</t>
  </si>
  <si>
    <t>Schedule of Property and Equipment</t>
  </si>
  <si>
    <t>The balances of our major classes of
depreciable assets and useful lives are:
January 31, 2017 January 31, 2016
Geology Equipment (3 to 7 years) $ 264,734 $ 264,734
Vehicles and transportation equipment (5 years) 44,284 44,284
Office furniture and equipment (3 to 7 years) 85,363 85,363
394,381 394,381
Less: accumulated depreciation and amortization (385,915 ) (380,249 )
$ 8,466 $ 14,132</t>
  </si>
  <si>
    <t>Long-term Debt and Convertible Promissory Notes (Tables)</t>
  </si>
  <si>
    <t>Summary of Convertible Promissory Notes</t>
  </si>
  <si>
    <t>Following is a summary of convertible
promissory notes:
January 31, 2017 January 31, 2016
12% convertible note payable issued August 2013, due in August 2016 $ - $ 62,160
12% convertible note payable issued November 2015, due November 2017 - 55,000
12% convertible note payable issued December 2015, due September 2016 - 50,542
10% convertible note payable issued December 2016, due December 2017 33,467 -
33,467 167,702
Less debt discount (2,646 ) (8,470 )
Less current portion of convertible notes (30,821 ) (108,670 )
Long-term convertible notes payable $ - $ 50,562</t>
  </si>
  <si>
    <t>Derivative Liabilities (Tables)</t>
  </si>
  <si>
    <t>Schedule of Changes in Fair Value of Derivative Liabilities</t>
  </si>
  <si>
    <t>The following table sets forth a reconciliation
of changes in the fair value of the Company’s derivative liability:
Year Ended January 31,
2017 2016
Beginning balance $ 3,293 $ 216,705
Total (gains) losses 288,643 (102,444 )
Settlements (551,749 ) (865,387 )
Additions 259,813 549,531
Ending balance $ - $ 3,293
Change in unrealized (gains) losses included in earnings relating to derivatives still held as of January 31, 2017 and 2016 $ 288,643 $ 211</t>
  </si>
  <si>
    <t>Share-based Compensation (Tables)</t>
  </si>
  <si>
    <t>Schedule of Assumptions to Estimate the Fair Value of Stock Option Granted</t>
  </si>
  <si>
    <t>The Company used the following assumptions
to estimate the fair value of stock option grants to employees and non-employees:
Expected Risk-free
Expected dividend Expected interest Forfeiture
Grant date volatility yield term rate rate
June 10, 2016 142 % 0 % 5 years 0.87 % 0 %
August 11, 2016 143 % 0 % 5 years 1.30 % 0 %</t>
  </si>
  <si>
    <t>Schedule of Share-based Compensation Expense</t>
  </si>
  <si>
    <t>Share-based compensation expense is
reported in our statement of operations as follows:
January 31, 2017 January 31, 2016
Geological and geophysical costs $ 4,882 $ 4,728
Salaries and benefits 66,964 33,795
Investor relations 1,834 1,776
General and administrative 1,128 -
$ 74,808 $ 40,299</t>
  </si>
  <si>
    <t>Incentive Stock Options [Member]</t>
  </si>
  <si>
    <t>Schedule of Stock Options Activity</t>
  </si>
  <si>
    <t>The following tables summarize the Company’s
stock option activity during the years ended January 31, 2017 and 2016. Incentive stock options to employees and directors outstanding
at January 31, 2017 are as follows:
Number of options Weighted average exercise price Weighted average remaining life (years) Aggregate intrinsic value
Outstanding, January 31, 2015 85,421,374 $ 0.042 1.27 $ -
Granted - -
Cancelled - -
Exercised - -
Outstanding, January 31, 2016 85,421,374 $ 0.042 4.81 $ -
Granted 12,081,326 0.007
Cancelled (110,250 ) 2.872
Exercised - -
Outstanding, January 31, 2017 97,392,450 $ 0.034 4.48 $ -
Exercisable, January 31, 2017 96,798,700 $ 0.034 4.46 $ -</t>
  </si>
  <si>
    <t>Non-qualified Stock Options [Member]</t>
  </si>
  <si>
    <t>Non-qualified stock options to non-employee
consultants and vendors outstanding as of January 31, 2017 are as follows:
Number of options Weighted average exercise price Weighted average remaining life (years) Aggregate intrinsic value
Outstanding, January 31, 2015 863,500 $ 0.316 1.67 $ -
Granted - -
Expired - -
Outstanding, January 31, 2016 863,500 $ 0.316 2.23 $ -
Granted 1,421,300 0.003
Expired (831,500 ) 0.304
Outstanding, January 31, 2017 1,453,800 $ 0.017 7.17 $ -
Exercisable, January 31, 2017 1,453,800 $ 0.017 7.17 $ -</t>
  </si>
  <si>
    <t>Warrants (Tables)</t>
  </si>
  <si>
    <t>Schedule of Warrant Activity</t>
  </si>
  <si>
    <t>Whole share purchase warrants outstanding
at January 31, 2017 and 2016 are as follows:
Number of whole share purchase warrants Weighted average exercise price per share
Outstanding, January 31, 2015 59,566,708 $ 0.024
Issued 63,749,514 0.003
Expired (24,584,937 ) 0.034
Exercised - -
Outstanding, January 31, 2016 98,731,285 $ 0.008
Issued 39,425,829 0.003
Expired (7,474,994 ) 0.020
Exercised - -
Outstanding, January 31, 2017 130,682,120 $ 0.006
Exercisable, January 31, 2017 130,682,120 $ 0.006</t>
  </si>
  <si>
    <t>Income Taxes (Tables)</t>
  </si>
  <si>
    <t>Schedule of Deferred Tax Asset</t>
  </si>
  <si>
    <t>As of January 31 our deferred tax asset
is as follows:
January 31, 2017 January 31, 2016
Deferred Tax Assets $ 9,883,000 $ 9,391,000
Less Valuation Allowance (9,883,000 ) (9,391,000 )
$ - $ -</t>
  </si>
  <si>
    <t>Fair Value of Financial Instruments (Tables)</t>
  </si>
  <si>
    <t>Schedule of Fair Value of Financial Instruments</t>
  </si>
  <si>
    <t>Fair value measurements at reporting date using:
Description Fair Value Quoted prices in active markets for identical liabilities (Level 1) Significant other observable inputs (Level 2) Significant unobservable inputs (Level 3)
Warrant and convertible note derivative liability at January 31, 2017 $ - - - $ -
Warrant and convertible note derivative liability at January 31, 2016 $ 3,293 - - $ 3,293</t>
  </si>
  <si>
    <t>Summary of Significant Accounting Policies (Details Narrative)</t>
  </si>
  <si>
    <t>Jan. 31, 2017USD ($)</t>
  </si>
  <si>
    <t>Property and equipment useful life, description</t>
  </si>
  <si>
    <t>Useful life of more than one year.</t>
  </si>
  <si>
    <t>Minimum [Member]</t>
  </si>
  <si>
    <t>Property and equipment useful life</t>
  </si>
  <si>
    <t>3 years</t>
  </si>
  <si>
    <t>Maximum [Member]</t>
  </si>
  <si>
    <t>7 years</t>
  </si>
  <si>
    <t>Mineral Claims (Details Narrative)</t>
  </si>
  <si>
    <t>Jan. 31, 2017a</t>
  </si>
  <si>
    <t>Tombstone Region of Arizona [Member]</t>
  </si>
  <si>
    <t>Mineral interest rate</t>
  </si>
  <si>
    <t>100.00%</t>
  </si>
  <si>
    <t>Mineral exploration area</t>
  </si>
  <si>
    <t>Colorado Plateau Province of Northern Arizona [Member]</t>
  </si>
  <si>
    <t>Prepaid Expenses (Details Narrative)</t>
  </si>
  <si>
    <t>Prepaid Expenses Details Narrative</t>
  </si>
  <si>
    <t>Prepaid expense</t>
  </si>
  <si>
    <t>Property and Equipment (Details Narrative) - USD ($)</t>
  </si>
  <si>
    <t>Depreciation expense</t>
  </si>
  <si>
    <t>Property and Equipment - Schedule of Property and Equipment (Details) - USD ($)</t>
  </si>
  <si>
    <t>Property and equipment, gross</t>
  </si>
  <si>
    <t>Less: accumulated depreciation and amortization</t>
  </si>
  <si>
    <t>Property and equipment</t>
  </si>
  <si>
    <t>Geology Equipment [Member]</t>
  </si>
  <si>
    <t>Geology Equipment [Member] | Minimum [Member]</t>
  </si>
  <si>
    <t>Geology Equipment [Member] | Maximum [Member]</t>
  </si>
  <si>
    <t>Vehicles And Transportation Equipment [Member]</t>
  </si>
  <si>
    <t>5 years</t>
  </si>
  <si>
    <t>Office Furniture And Equipment [Member]</t>
  </si>
  <si>
    <t>Office Furniture And Equipment [Member] | Minimum [Member]</t>
  </si>
  <si>
    <t>Office Furniture And Equipment [Member] | Maximum [Member]</t>
  </si>
  <si>
    <t>Long-Term Debt and Convertible Promissory Notes (Details Narrative)</t>
  </si>
  <si>
    <t>Dec. 14, 2016USD ($)</t>
  </si>
  <si>
    <t>Nov. 02, 2015USD ($)</t>
  </si>
  <si>
    <t>Aug. 28, 2015USD ($)</t>
  </si>
  <si>
    <t>Jul. 09, 2015USD ($)</t>
  </si>
  <si>
    <t>Jun. 11, 2015USD ($)</t>
  </si>
  <si>
    <t>Feb. 27, 2015USD ($)</t>
  </si>
  <si>
    <t>Dec. 03, 2014USD ($)</t>
  </si>
  <si>
    <t>Oct. 14, 2014USD ($)</t>
  </si>
  <si>
    <t>Sep. 03, 2014USD ($)</t>
  </si>
  <si>
    <t>Dec. 09, 2013USD ($)</t>
  </si>
  <si>
    <t>Dec. 29, 2015USD ($)</t>
  </si>
  <si>
    <t>Apr. 30, 2015USD ($)shares</t>
  </si>
  <si>
    <t>Mar. 31, 2015USD ($)shares</t>
  </si>
  <si>
    <t>Feb. 25, 2015USD ($)</t>
  </si>
  <si>
    <t>Jan. 31, 2015USD ($)shares</t>
  </si>
  <si>
    <t>Dec. 31, 2014USD ($)shares</t>
  </si>
  <si>
    <t>Oct. 31, 2014USD ($)shares</t>
  </si>
  <si>
    <t>Aug. 31, 2014USD ($)shares</t>
  </si>
  <si>
    <t>Aug. 26, 2014USD ($)</t>
  </si>
  <si>
    <t>Jun. 24, 2014USD ($)</t>
  </si>
  <si>
    <t>Nov. 18, 2013USD ($)Number</t>
  </si>
  <si>
    <t>Aug. 31, 2013USD ($)Number</t>
  </si>
  <si>
    <t>May 31, 2014USD ($)shares</t>
  </si>
  <si>
    <t>Jan. 31, 2017USD ($)shares</t>
  </si>
  <si>
    <t>Jan. 31, 2016USD ($)shares</t>
  </si>
  <si>
    <t>Dec. 31, 2017USD ($)</t>
  </si>
  <si>
    <t>May 25, 2016USD ($)</t>
  </si>
  <si>
    <t>Mar. 10, 2016USD ($)</t>
  </si>
  <si>
    <t>Debt Instrument [Line Items]</t>
  </si>
  <si>
    <t>Principal amount</t>
  </si>
  <si>
    <t>Original issue discount amount</t>
  </si>
  <si>
    <t>Payment of consideration</t>
  </si>
  <si>
    <t>Convertible debt</t>
  </si>
  <si>
    <t>Debt discounts amount</t>
  </si>
  <si>
    <t>February 2, 2017 [Member]</t>
  </si>
  <si>
    <t>Interest rate</t>
  </si>
  <si>
    <t>10.00%</t>
  </si>
  <si>
    <t>Proceeds from debt</t>
  </si>
  <si>
    <t>Debt instrument, description</t>
  </si>
  <si>
    <t>Also on February 2, 2017, the Company and Tangiers entered into Amendment #2 to the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t>
  </si>
  <si>
    <t>Payment of debt</t>
  </si>
  <si>
    <t>Securities Purchase Agreement [Member]</t>
  </si>
  <si>
    <t>Principal and interest totaling amount</t>
  </si>
  <si>
    <t>Shares of common stock | shares</t>
  </si>
  <si>
    <t>Number of lender | Number</t>
  </si>
  <si>
    <t>Volume weighted average price description</t>
  </si>
  <si>
    <t>(a) 100% of the volume weighted average price (VWAP), as reported on the closing date (November 18, 2013), and (b) 70% of the average of the 5 day VWAP immediately prior to the day of conversion. On November 13, 2014, we entered into an Assignment of Promissory Note &amp;amp; Acknowledgment, whereby we consented to an assignment of the note to another lender, pursuant to which $250,000 remains owing by the Company</t>
  </si>
  <si>
    <t>Securities Purchase Agreement One [Member]</t>
  </si>
  <si>
    <t>The Note may be convertible into shares of common stock of our company at any time from 180 days after the execution date of the Note at a price per share of 40% discount to the average of the daily VWAP for the previous five trading days before the date of conversion.</t>
  </si>
  <si>
    <t>Securities Purchase Agreement Two [Member]</t>
  </si>
  <si>
    <t>Convertible after six months of advance of funds at a 37.5% discount to the average of the daily VWAP prices for the previous 5 trading days before the date of conversion.</t>
  </si>
  <si>
    <t>Purchase price amount</t>
  </si>
  <si>
    <t>Consideration received on transaction</t>
  </si>
  <si>
    <t>Convertible Debt [Member]</t>
  </si>
  <si>
    <t>12.00%</t>
  </si>
  <si>
    <t>Principal sum of amount plus accrued and unpaid interest</t>
  </si>
  <si>
    <t>Lender paid upon closing terms</t>
  </si>
  <si>
    <t>Concentration risk, lender description</t>
  </si>
  <si>
    <t>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t>
  </si>
  <si>
    <t>Amount not to pay from effective date</t>
  </si>
  <si>
    <t>Conversion of stock, amount converted</t>
  </si>
  <si>
    <t>Convertible Debt Seven [Member]</t>
  </si>
  <si>
    <t>Convertible after 180 days at a 45% discount to the average of the daily VWAP prices for the previous 10 trading days before the date of conversion.</t>
  </si>
  <si>
    <t>Convertible Debt Eight [Member]</t>
  </si>
  <si>
    <t>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t>
  </si>
  <si>
    <t xml:space="preserve">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t>
  </si>
  <si>
    <t>Convertible Debt Eight [Member] | November 2015 Note [Member]</t>
  </si>
  <si>
    <t>Convertible Debt Nine [Member]</t>
  </si>
  <si>
    <t>(i) a 45% discount to the second lowest trading price during the previous ten trading days to the date of a conversion notice; or (ii) a 45% discount to the second lowest trading price during the previous ten trading days before the date the December 2015 Note was executed on December 29, 2015.</t>
  </si>
  <si>
    <t>Convertible Debt Ten [Member]</t>
  </si>
  <si>
    <t>Convertible Debt Ten [Member] | December 2016 Note [Member]</t>
  </si>
  <si>
    <t xml:space="preserve">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 </t>
  </si>
  <si>
    <t>Ford Credit [Member]</t>
  </si>
  <si>
    <t>Monthly installment payments</t>
  </si>
  <si>
    <t>9.49%</t>
  </si>
  <si>
    <t>Amount for vehicle collateral</t>
  </si>
  <si>
    <t>Tangiers Investment Group, Llc [Member] | Convertible Debt Ten [Member]</t>
  </si>
  <si>
    <t>Long-term Debt and 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Debt Four [Member]</t>
  </si>
  <si>
    <t>Long-term Debt and Convertible Promissory Notes - Summary of Convertible Promissory Notes (Details) (Parenthetical)</t>
  </si>
  <si>
    <t>Percentage of convertible notes</t>
  </si>
  <si>
    <t>Due date</t>
  </si>
  <si>
    <t>Aug. 31,
		2016</t>
  </si>
  <si>
    <t>Nov. 30,
		2017</t>
  </si>
  <si>
    <t>Sep. 30,
		2016</t>
  </si>
  <si>
    <t>Dec. 31,
		2017</t>
  </si>
  <si>
    <t>Derivative Liabilities (Details Narrative) - USD ($)</t>
  </si>
  <si>
    <t>Jan. 31, 2015</t>
  </si>
  <si>
    <t>Derivative Instruments, Gain (Loss) [Line Items]</t>
  </si>
  <si>
    <t>Percentage of conversion of stock,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Interest expense related to amortization of debt discount</t>
  </si>
  <si>
    <t>Additional debt discount</t>
  </si>
  <si>
    <t>Unamortized debt discount related to derivative liability</t>
  </si>
  <si>
    <t>Change in fair value of derivative liability</t>
  </si>
  <si>
    <t>Derivative liability for warrants and convertible debt</t>
  </si>
  <si>
    <t>Warrant [Member]</t>
  </si>
  <si>
    <t>Fair value of convertible debt</t>
  </si>
  <si>
    <t>Volatility rate</t>
  </si>
  <si>
    <t>158.00%</t>
  </si>
  <si>
    <t>170.00%</t>
  </si>
  <si>
    <t>Derivative Liabilities - Schedule of Changes in Fair Value of Derivative Liabilities (Details) - USD ($)</t>
  </si>
  <si>
    <t>Beginning balance</t>
  </si>
  <si>
    <t>Total (gains) losses</t>
  </si>
  <si>
    <t>Settlements</t>
  </si>
  <si>
    <t>Additions</t>
  </si>
  <si>
    <t>Ending balance</t>
  </si>
  <si>
    <t>Change in unrealized (gains) losses included in earnings relating to derivatives still held as of January 31, 2017 and 2016</t>
  </si>
  <si>
    <t>Common Stock (Details Narrative) - USD ($)</t>
  </si>
  <si>
    <t>May 31, 2016</t>
  </si>
  <si>
    <t>Jul. 29, 2015</t>
  </si>
  <si>
    <t>Jun. 20, 2015</t>
  </si>
  <si>
    <t>May 29, 2015</t>
  </si>
  <si>
    <t>Nov. 30, 2015</t>
  </si>
  <si>
    <t>Sep. 30, 2015</t>
  </si>
  <si>
    <t>Aug. 31, 2015</t>
  </si>
  <si>
    <t>Jul. 31, 2015</t>
  </si>
  <si>
    <t>Jun. 30, 2015</t>
  </si>
  <si>
    <t>May 31, 2015</t>
  </si>
  <si>
    <t>Jul. 31, 2014</t>
  </si>
  <si>
    <t>Aug. 11, 2015</t>
  </si>
  <si>
    <t>Jul. 15, 2015</t>
  </si>
  <si>
    <t>Increase number of authorized common shares</t>
  </si>
  <si>
    <t>Common units issued to investor</t>
  </si>
  <si>
    <t>Proceeds from issuance of common stock</t>
  </si>
  <si>
    <t>Brett Gross [Member]</t>
  </si>
  <si>
    <t>Note converted into shares</t>
  </si>
  <si>
    <t>Conversion prices</t>
  </si>
  <si>
    <t>Exercise prices of warrants</t>
  </si>
  <si>
    <t>Warrants term</t>
  </si>
  <si>
    <t>Debt instrument face amount</t>
  </si>
  <si>
    <t>August 2013 Note [Member]</t>
  </si>
  <si>
    <t>Note converted amount</t>
  </si>
  <si>
    <t>November 2013 Note [Member]</t>
  </si>
  <si>
    <t>August 2014 Note [Member]</t>
  </si>
  <si>
    <t>October 2014 Note [Member]</t>
  </si>
  <si>
    <t>December 2014 Note [Member]</t>
  </si>
  <si>
    <t>November 2015 Note [Member]</t>
  </si>
  <si>
    <t>December 2015 Note [Member]</t>
  </si>
  <si>
    <t>KVM [Member]</t>
  </si>
  <si>
    <t>Purchase of common stock shares</t>
  </si>
  <si>
    <t>Purchase of common stock</t>
  </si>
  <si>
    <t>Investor [Member]</t>
  </si>
  <si>
    <t>Warrant exercise price description</t>
  </si>
  <si>
    <t>The warrants have an exercise price of $0.0027, $0.0028, or $0.0040 and have a three-year term.</t>
  </si>
  <si>
    <t>Tangiers Investment Group Llc [Member]</t>
  </si>
  <si>
    <t>Exceed an accumulative amount</t>
  </si>
  <si>
    <t>Minimum net capital required for entity</t>
  </si>
  <si>
    <t>Sale of investor percentage</t>
  </si>
  <si>
    <t>150.00%</t>
  </si>
  <si>
    <t>Service Provider [Member]</t>
  </si>
  <si>
    <t>Shares issued for services, shares</t>
  </si>
  <si>
    <t>Shares issued for services, value</t>
  </si>
  <si>
    <t>Third Parties [Member]</t>
  </si>
  <si>
    <t>Minimum [Member] | April 2013 [Member]</t>
  </si>
  <si>
    <t>Minimum [Member] | November 2013 Note [Member]</t>
  </si>
  <si>
    <t>Minimum [Member] | August 2014 Note [Member]</t>
  </si>
  <si>
    <t>Minimum [Member] | October 2014 Note [Member]</t>
  </si>
  <si>
    <t>Minimum [Member] | December 2014 Note [Member]</t>
  </si>
  <si>
    <t>Minimum [Member] | November 2015 Note [Member]</t>
  </si>
  <si>
    <t>Minimum [Member] | December 2015 Note [Member]</t>
  </si>
  <si>
    <t>Maximum [Member] | April 2013 [Member]</t>
  </si>
  <si>
    <t>Maximum [Member] | November 2013 Note [Member]</t>
  </si>
  <si>
    <t>Maximum [Member] | August 2014 Note [Member]</t>
  </si>
  <si>
    <t>Maximum [Member] | October 2014 Note [Member]</t>
  </si>
  <si>
    <t>Maximum [Member] | December 2014 Note [Member]</t>
  </si>
  <si>
    <t>Maximum [Member] | November 2015 Note [Member]</t>
  </si>
  <si>
    <t>Maximum [Member] | December 2015 Note [Member]</t>
  </si>
  <si>
    <t>Common Stock [Member] | Tangiers Investment Group Llc [Member]</t>
  </si>
  <si>
    <t>Common Stock [Member] | Minimum [Member]</t>
  </si>
  <si>
    <t>Common Stock [Member] | Maximum [Member]</t>
  </si>
  <si>
    <t>Warrant [Member] | Investor [Member]</t>
  </si>
  <si>
    <t>Share-Based Compensation (Details Narrative) - USD ($)</t>
  </si>
  <si>
    <t>1 Months Ended</t>
  </si>
  <si>
    <t>Dec. 31, 2015</t>
  </si>
  <si>
    <t>Sep. 30, 2013</t>
  </si>
  <si>
    <t>Fair value net of forfeitures at grant date</t>
  </si>
  <si>
    <t>Stock option expense</t>
  </si>
  <si>
    <t>Share based compensation</t>
  </si>
  <si>
    <t>Unrecognized share-based compensation</t>
  </si>
  <si>
    <t>Intrinsic value of stock price</t>
  </si>
  <si>
    <t>Weighted average remaining period</t>
  </si>
  <si>
    <t>8 months 12 days</t>
  </si>
  <si>
    <t>Stock option, granted</t>
  </si>
  <si>
    <t>4 years 9 months 22 days</t>
  </si>
  <si>
    <t>1 year 3 months 7 days</t>
  </si>
  <si>
    <t>Stock options outstanding</t>
  </si>
  <si>
    <t>Weighted average exercise price</t>
  </si>
  <si>
    <t>Number of exercisable options</t>
  </si>
  <si>
    <t>2 years 2 months 23 days</t>
  </si>
  <si>
    <t>1 year 8 months 1 day</t>
  </si>
  <si>
    <t>Employee Stock Option [Member]</t>
  </si>
  <si>
    <t>Options exercise price</t>
  </si>
  <si>
    <t>Vesting, description</t>
  </si>
  <si>
    <t xml:space="preserve">The options granted were 100% vested for directors and shall vest in 25% immediately and 25% over four years increments on a yearly basis over the next four years for employees. </t>
  </si>
  <si>
    <t>Stock option, description</t>
  </si>
  <si>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si>
  <si>
    <t>Stock option expire date</t>
  </si>
  <si>
    <t>Aug. 16,
		2015</t>
  </si>
  <si>
    <t>Stock option extented expiration date</t>
  </si>
  <si>
    <t>Aug. 16,
		2020</t>
  </si>
  <si>
    <t>2010 Stock Option Plan [Member]</t>
  </si>
  <si>
    <t>2007 Stock Option Plan [Member]</t>
  </si>
  <si>
    <t>2004 Stock Option Plan [Member]</t>
  </si>
  <si>
    <t>key Employees and Non-employee Consultants [Member] | 2010 Stock Option Plan [Member] | Maximum [Member]</t>
  </si>
  <si>
    <t>key Employees and Non-employee Consultants [Member] | 2007 Stock Option Plan [Member] | Maximum [Member]</t>
  </si>
  <si>
    <t>key Employees and Non-employee Consultants [Member] | 2004 Stock Option Plan [Member] | Maximum [Member]</t>
  </si>
  <si>
    <t>Employees and Directors [Member] | Incentive Stock Options [Member]</t>
  </si>
  <si>
    <t>Sep. 30,
		2023</t>
  </si>
  <si>
    <t>Officers, Employees and Consultants [Member] | Incentive and Non-QualifiedStock Options [Member]</t>
  </si>
  <si>
    <t>Share-Based Compensation - Schedule of Stock Options Activity (Details) - USD ($)</t>
  </si>
  <si>
    <t>Weighted average remaining life (years), Outstanding Beginning</t>
  </si>
  <si>
    <t>Number of options, Outstanding</t>
  </si>
  <si>
    <t>Number of options, Granted</t>
  </si>
  <si>
    <t>Number of options, Cancelled</t>
  </si>
  <si>
    <t>Number of options, Exercised</t>
  </si>
  <si>
    <t>Number of options, Exercisable</t>
  </si>
  <si>
    <t>Weighted average exercise price, Outstanding</t>
  </si>
  <si>
    <t>Weighted average exercise price, Granted</t>
  </si>
  <si>
    <t>Weighted average exercise price, Cancelled</t>
  </si>
  <si>
    <t>Weighted average exercise price, Exercised</t>
  </si>
  <si>
    <t>Weighted average exercise price, Exercisable</t>
  </si>
  <si>
    <t>Weighted average remaining life (years), Outstanding End</t>
  </si>
  <si>
    <t>4 years 5 months 23 days</t>
  </si>
  <si>
    <t>Weighted average remaining life (years), Exercisable</t>
  </si>
  <si>
    <t>4 years 5 months 16 days</t>
  </si>
  <si>
    <t>Aggregate intrinsic value, Outstanding</t>
  </si>
  <si>
    <t>Aggregate intrinsic value, Exercisable</t>
  </si>
  <si>
    <t>Number of Options, Expired</t>
  </si>
  <si>
    <t>Weighted average exercise price, Expired</t>
  </si>
  <si>
    <t>7 years 2 months 1 day</t>
  </si>
  <si>
    <t>Share-Based Compensation - Schedule of Assumptions to Estimate the Fair Value of Stock Option Granted (Details)</t>
  </si>
  <si>
    <t>June 10, 2016 [Member]</t>
  </si>
  <si>
    <t>Warrants [Line Items]</t>
  </si>
  <si>
    <t>Expected volatility</t>
  </si>
  <si>
    <t>142.00%</t>
  </si>
  <si>
    <t>Expected dividend yield</t>
  </si>
  <si>
    <t>0.00%</t>
  </si>
  <si>
    <t>Expected term</t>
  </si>
  <si>
    <t>Risk-free interest rate</t>
  </si>
  <si>
    <t>0.87%</t>
  </si>
  <si>
    <t>Forfeiture rate</t>
  </si>
  <si>
    <t>August 11, 2016 [Member]</t>
  </si>
  <si>
    <t>143.00%</t>
  </si>
  <si>
    <t>1.30%</t>
  </si>
  <si>
    <t>Share-Based Compensation - Schedule of Share-based Compensation Expense (Details) - USD ($)</t>
  </si>
  <si>
    <t>Share-based compensation expense</t>
  </si>
  <si>
    <t>Geological And Geophysical Costs [Member]</t>
  </si>
  <si>
    <t>Salaries And Benefits [Member]</t>
  </si>
  <si>
    <t>Investor Relations [Member]</t>
  </si>
  <si>
    <t>General and Administrative Expense [Member]</t>
  </si>
  <si>
    <t>Warrants (Details Narrative) - USD ($)</t>
  </si>
  <si>
    <t>Jan. 31, 2014</t>
  </si>
  <si>
    <t>Share purchase warrants outstanding and exercisable</t>
  </si>
  <si>
    <t>Weighted average intrinsic value for warrants outstanding</t>
  </si>
  <si>
    <t>Warrants issued</t>
  </si>
  <si>
    <t>Officers and Directors [Member]</t>
  </si>
  <si>
    <t>Minimum [Member] | Officers and Directors [Member]</t>
  </si>
  <si>
    <t>Maximum [Member] | Officers and Directors [Member]</t>
  </si>
  <si>
    <t>Warrants weighted average remaining life</t>
  </si>
  <si>
    <t>3 years 6 months 18 days</t>
  </si>
  <si>
    <t>Warrant [Member] | Officers and Directors [Member]</t>
  </si>
  <si>
    <t>Warrants - Schedule of Warrant Activity (Details) - Warrant [Member] - $ / shares</t>
  </si>
  <si>
    <t>Number of warrants, Outstanding</t>
  </si>
  <si>
    <t>Number of warrants, Issued</t>
  </si>
  <si>
    <t>Number of warrants, Expired</t>
  </si>
  <si>
    <t>Number of warrants, Exercised</t>
  </si>
  <si>
    <t>Number of warrants, Exercisable</t>
  </si>
  <si>
    <t>Weighted average exercise price, Issued</t>
  </si>
  <si>
    <t>Income Taxes (Details Narrative) - USD ($)</t>
  </si>
  <si>
    <t>Increase in valuation allowance</t>
  </si>
  <si>
    <t>Net operating loss carry-forward</t>
  </si>
  <si>
    <t>Operating loss carryforwards expiration, description</t>
  </si>
  <si>
    <t>Beginning in 2026 through 2037</t>
  </si>
  <si>
    <t>Limitations on use of operating loss carryforwards, description</t>
  </si>
  <si>
    <t>Internal Revenue Code Section 382 limits the ability to utilize net operating losses if a 50% change in ownership occurs over a three-year period.</t>
  </si>
  <si>
    <t>Income Taxes - Schedule of Deferred Tax Asset (Details) - USD ($)</t>
  </si>
  <si>
    <t>Deferred Tax Assets</t>
  </si>
  <si>
    <t>Less Valuation Allowance</t>
  </si>
  <si>
    <t>Deferred Tax Assets, Net</t>
  </si>
  <si>
    <t>Related Party Transactions (Details Narrative) - USD ($)</t>
  </si>
  <si>
    <t>Oct. 11, 2016</t>
  </si>
  <si>
    <t>Related Party Transaction [Line Items]</t>
  </si>
  <si>
    <t>Monthly payment of rent</t>
  </si>
  <si>
    <t>Accounts payable</t>
  </si>
  <si>
    <t>Jim Briscoe [Member]</t>
  </si>
  <si>
    <t>Total rent expense</t>
  </si>
  <si>
    <t>Accrued unpaid wages</t>
  </si>
  <si>
    <t>Number of stock issued</t>
  </si>
  <si>
    <t>Option exercise price</t>
  </si>
  <si>
    <t>Stock option vested term</t>
  </si>
  <si>
    <t>10 years</t>
  </si>
  <si>
    <t>Former President [Member]</t>
  </si>
  <si>
    <t>Officers and Directors [Member] | Minimum [Member]</t>
  </si>
  <si>
    <t>Officers and Directors [Member] | Maximum [Member]</t>
  </si>
  <si>
    <t>Commitments and Contingencies (Details Narrative)</t>
  </si>
  <si>
    <t>Jan. 31, 2017USD ($)a$ / shares</t>
  </si>
  <si>
    <t>Operating lease term</t>
  </si>
  <si>
    <t>24 months</t>
  </si>
  <si>
    <t>Commitments and contingecies, description</t>
  </si>
  <si>
    <t xml:space="preserve">We hold AZ MEP permits for 1,886.88 acres at our Tombstone project. On September 20, 2016 we filed for renewal of three MEPs permits which were set to expire by retaining them the full 5 year term and requesting from the Arizona State Land Department that we let them expire and simultaneously reapply for them which gives us the opportunity to have them for another five years We will need to pay rental fees for our Phase 1 AZ MEPs before September 29, 2017 in the amount of $1,500. Required minimum work expenditures for the period ending September 29, 2017 is $18,468.80. The annual rental due by September 13, 2016 to maintain the Phase 2 AZ MEP permit is $540. Required minimum work expenditures for the period ending September 13, 2017 is $400. </t>
  </si>
  <si>
    <t>AZ MEP [Member]</t>
  </si>
  <si>
    <t>Project validity description</t>
  </si>
  <si>
    <t>AZ MEP permits are valid for 1 year and renewable for up to 5 years.</t>
  </si>
  <si>
    <t>AZ MEP [Member] | Phase 1 [Member]</t>
  </si>
  <si>
    <t>Minimum work expenditure requirements</t>
  </si>
  <si>
    <t>AZ MEP [Member] | Phase 2 [Member]</t>
  </si>
  <si>
    <t>First Year [Member] | AZ MEP [Member]</t>
  </si>
  <si>
    <t>Rental fee per acre | $ / shares</t>
  </si>
  <si>
    <t>Second Year [Member] | AZ MEP [Member]</t>
  </si>
  <si>
    <t>Third Year [Member] | AZ MEP [Member]</t>
  </si>
  <si>
    <t>Fourth Year [Member] | AZ MEP [Member]</t>
  </si>
  <si>
    <t>Fifth Year [Member] | AZ MEP [Member]</t>
  </si>
  <si>
    <t>September 29, 2017 [Member] | AZ MEP [Member]</t>
  </si>
  <si>
    <t>September 13, 2017 [Member] | AZ MEP [Member]</t>
  </si>
  <si>
    <t>September 30, 2017 [Member]</t>
  </si>
  <si>
    <t>Operating lease rent expense</t>
  </si>
  <si>
    <t>September 30, 2018 [Member]</t>
  </si>
  <si>
    <t>North Pipes Project [Member]</t>
  </si>
  <si>
    <t>Rental expenses for mineral claim</t>
  </si>
  <si>
    <t>North Pipes Project [Member] | September 1, 2016 to September 1, 2017 [Member]</t>
  </si>
  <si>
    <t>North Pipes Project [Member] | September 1, 2017 to September 1, 2018 [Member]</t>
  </si>
  <si>
    <t>Lease due date</t>
  </si>
  <si>
    <t>Sep. 1,
		2018</t>
  </si>
  <si>
    <t>Accrued rent</t>
  </si>
  <si>
    <t>East Silver Bell Project [Member]</t>
  </si>
  <si>
    <t>East Silver Bell Project [Member] | September 1, 2016 to September 1, 2017 [Member]</t>
  </si>
  <si>
    <t>East Silver Bell Project [Member] | September 1, 2017 to September 1, 2018 [Member]</t>
  </si>
  <si>
    <t>Tombstone Project [Member]</t>
  </si>
  <si>
    <t>Area of land | a</t>
  </si>
  <si>
    <t>Tombstone Project [Member] | September 1, 2017 to September 1, 2018 [Member]</t>
  </si>
  <si>
    <t>Sep. 1,
		2017</t>
  </si>
  <si>
    <t>Fair Value of Financial Instruments - Schedule of Fair Value of Financial Instruments (Details) - USD ($)</t>
  </si>
  <si>
    <t>Warrant and convertible note derivative liability</t>
  </si>
  <si>
    <t>Fair Value, Inputs, Level 1 [Member]</t>
  </si>
  <si>
    <t>Fair Value, Inputs, Level 2 [Member]</t>
  </si>
  <si>
    <t>Fair Value, Inputs, Level 3 [Member]</t>
  </si>
  <si>
    <t>Subsequent Events (Details Narrative) - Subsequent Event [Member] - USD ($)</t>
  </si>
  <si>
    <t>Apr. 11, 2017</t>
  </si>
  <si>
    <t>Feb. 03, 2017</t>
  </si>
  <si>
    <t>Apr. 30, 2017</t>
  </si>
  <si>
    <t>Investment Agreement [Member]</t>
  </si>
  <si>
    <t>Subsequent Event [Line Items]</t>
  </si>
  <si>
    <t>Shares issued, shares</t>
  </si>
  <si>
    <t>Shares issued, amount</t>
  </si>
  <si>
    <t>Shares issued, price per share</t>
  </si>
  <si>
    <t>Common stock description</t>
  </si>
  <si>
    <t>Each unit consists of one share of our common stock and one-half warrant to purchase one-half equivalent share each of our common stock at a price of $0.0028 per share.</t>
  </si>
  <si>
    <t>December 2016 Note [Member]</t>
  </si>
  <si>
    <t>April 2017 Note [Member]</t>
  </si>
  <si>
    <t>Debt instrument, fee amount</t>
  </si>
  <si>
    <t>Debt instrument, principal amount</t>
  </si>
  <si>
    <t>Debt instrument bears interest rate</t>
  </si>
  <si>
    <t>Debt instrument maturity term</t>
  </si>
  <si>
    <t>Jan. 10,
		2018</t>
  </si>
  <si>
    <t>Debt convertible original issue discount percentage</t>
  </si>
  <si>
    <t>45.00%</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000_);_(&quot;$ &quot;(#,##0.000000)" numFmtId="166"/>
    <numFmt formatCode="_(&quot;$ &quot;#,##0.0000_);_(&quot;$ &quot;(#,##0.0000)" numFmtId="167"/>
    <numFmt formatCode="#,##0.00000_);(#,##0.00000)" numFmtId="168"/>
    <numFmt formatCode="_(&quot;$ &quot;#,##0.000_);_(&quot;$ &quot;(#,##0.0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1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418009</v>
      </c>
    </row>
    <row r="15" spans="1:4">
      <c r="A15" s="4" t="s">
        <v>25</v>
      </c>
      <c r="C15" s="5" t="n">
        <v>204257102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42</v>
      </c>
      <c r="C3" s="6" t="n">
        <v>536</v>
      </c>
    </row>
    <row r="4" spans="1:3">
      <c r="A4" s="4" t="s">
        <v>33</v>
      </c>
      <c r="B4" s="4" t="s">
        <v>34</v>
      </c>
      <c r="C4" s="5" t="n">
        <v>1152</v>
      </c>
    </row>
    <row r="5" spans="1:3">
      <c r="A5" s="4" t="s">
        <v>35</v>
      </c>
      <c r="B5" s="5" t="n">
        <v>3710</v>
      </c>
      <c r="C5" s="5" t="n">
        <v>77113</v>
      </c>
    </row>
    <row r="6" spans="1:3">
      <c r="A6" s="4" t="s">
        <v>36</v>
      </c>
      <c r="B6" s="5" t="n">
        <v>8752</v>
      </c>
      <c r="C6" s="5" t="n">
        <v>78801</v>
      </c>
    </row>
    <row r="7" spans="1:3">
      <c r="A7" s="4" t="s">
        <v>37</v>
      </c>
      <c r="B7" s="5" t="n">
        <v>8466</v>
      </c>
      <c r="C7" s="5" t="n">
        <v>14132</v>
      </c>
    </row>
    <row r="8" spans="1:3">
      <c r="A8" s="4" t="s">
        <v>38</v>
      </c>
      <c r="B8" s="5" t="n">
        <v>17218</v>
      </c>
      <c r="C8" s="5" t="n">
        <v>92933</v>
      </c>
    </row>
    <row r="9" spans="1:3">
      <c r="A9" s="3" t="s">
        <v>31</v>
      </c>
    </row>
    <row r="10" spans="1:3">
      <c r="A10" s="4" t="s">
        <v>39</v>
      </c>
      <c r="B10" s="4" t="s">
        <v>34</v>
      </c>
      <c r="C10" s="5" t="n">
        <v>561</v>
      </c>
    </row>
    <row r="11" spans="1:3">
      <c r="A11" s="4" t="s">
        <v>40</v>
      </c>
      <c r="B11" s="5" t="n">
        <v>30821</v>
      </c>
      <c r="C11" s="5" t="n">
        <v>108670</v>
      </c>
    </row>
    <row r="12" spans="1:3">
      <c r="A12" s="4" t="s">
        <v>41</v>
      </c>
      <c r="B12" s="5" t="n">
        <v>443837</v>
      </c>
      <c r="C12" s="5" t="n">
        <v>385512</v>
      </c>
    </row>
    <row r="13" spans="1:3">
      <c r="A13" s="4" t="s">
        <v>42</v>
      </c>
      <c r="B13" s="5" t="n">
        <v>34798</v>
      </c>
      <c r="C13" s="5" t="n">
        <v>35950</v>
      </c>
    </row>
    <row r="14" spans="1:3">
      <c r="A14" s="4" t="s">
        <v>43</v>
      </c>
      <c r="B14" s="5" t="n">
        <v>610695</v>
      </c>
      <c r="C14" s="5" t="n">
        <v>488578</v>
      </c>
    </row>
    <row r="15" spans="1:3">
      <c r="A15" s="4" t="s">
        <v>44</v>
      </c>
      <c r="B15" s="4" t="s">
        <v>34</v>
      </c>
      <c r="C15" s="5" t="n">
        <v>3293</v>
      </c>
    </row>
    <row r="16" spans="1:3">
      <c r="A16" s="4" t="s">
        <v>45</v>
      </c>
      <c r="B16" s="5" t="n">
        <v>1120151</v>
      </c>
      <c r="C16" s="5" t="n">
        <v>1022564</v>
      </c>
    </row>
    <row r="17" spans="1:3">
      <c r="A17" s="3" t="s">
        <v>46</v>
      </c>
    </row>
    <row r="18" spans="1:3">
      <c r="A18" s="4" t="s">
        <v>47</v>
      </c>
      <c r="B18" s="4" t="s">
        <v>34</v>
      </c>
      <c r="C18" s="5" t="n">
        <v>50562</v>
      </c>
    </row>
    <row r="19" spans="1:3">
      <c r="A19" s="4" t="s">
        <v>48</v>
      </c>
      <c r="B19" s="4" t="s">
        <v>34</v>
      </c>
      <c r="C19" s="5" t="n">
        <v>50562</v>
      </c>
    </row>
    <row r="20" spans="1:3">
      <c r="A20" s="4" t="s">
        <v>49</v>
      </c>
      <c r="B20" s="5" t="n">
        <v>1120151</v>
      </c>
      <c r="C20" s="5" t="n">
        <v>1073126</v>
      </c>
    </row>
    <row r="21" spans="1:3">
      <c r="A21" s="4" t="s">
        <v>50</v>
      </c>
      <c r="B21" s="4" t="s">
        <v>34</v>
      </c>
      <c r="C21" s="4" t="s">
        <v>34</v>
      </c>
    </row>
    <row r="22" spans="1:3">
      <c r="A22" s="3" t="s">
        <v>51</v>
      </c>
    </row>
    <row r="23" spans="1:3">
      <c r="A23" s="4" t="s">
        <v>52</v>
      </c>
      <c r="B23" s="5" t="n">
        <v>20038</v>
      </c>
      <c r="C23" s="5" t="n">
        <v>15689</v>
      </c>
    </row>
    <row r="24" spans="1:3">
      <c r="A24" s="4" t="s">
        <v>53</v>
      </c>
      <c r="B24" s="5" t="n">
        <v>-55673</v>
      </c>
      <c r="C24" s="5" t="n">
        <v>-55673</v>
      </c>
    </row>
    <row r="25" spans="1:3">
      <c r="A25" s="4" t="s">
        <v>54</v>
      </c>
      <c r="B25" s="5" t="n">
        <v>53077578</v>
      </c>
      <c r="C25" s="5" t="n">
        <v>51708117</v>
      </c>
    </row>
    <row r="26" spans="1:3">
      <c r="A26" s="4" t="s">
        <v>55</v>
      </c>
      <c r="B26" s="5" t="n">
        <v>-54144876</v>
      </c>
      <c r="C26" s="5" t="n">
        <v>-52648326</v>
      </c>
    </row>
    <row r="27" spans="1:3">
      <c r="A27" s="4" t="s">
        <v>56</v>
      </c>
      <c r="B27" s="5" t="n">
        <v>-1102933</v>
      </c>
      <c r="C27" s="5" t="n">
        <v>-980193</v>
      </c>
    </row>
    <row r="28" spans="1:3">
      <c r="A28" s="4" t="s">
        <v>57</v>
      </c>
      <c r="B28" s="6" t="n">
        <v>17218</v>
      </c>
      <c r="C28" s="6" t="n">
        <v>92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70</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182</v>
      </c>
      <c r="B15" s="4" t="s">
        <v>219</v>
      </c>
    </row>
    <row r="16" spans="1:2">
      <c r="A16" s="4" t="s">
        <v>220</v>
      </c>
      <c r="B16" s="4" t="s">
        <v>221</v>
      </c>
    </row>
    <row r="17" spans="1:2">
      <c r="A17" s="4" t="s">
        <v>222</v>
      </c>
      <c r="B17" s="4" t="s">
        <v>223</v>
      </c>
    </row>
    <row r="18" spans="1:2">
      <c r="A18" s="4" t="s">
        <v>224</v>
      </c>
      <c r="B1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row r="7" spans="1:2">
      <c r="A7" s="4" t="s">
        <v>243</v>
      </c>
    </row>
    <row r="8" spans="1:2">
      <c r="A8" s="4" t="s">
        <v>241</v>
      </c>
      <c r="B8"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2646</v>
      </c>
      <c r="C3" s="6" t="n">
        <v>8470</v>
      </c>
    </row>
    <row r="4" spans="1:3">
      <c r="A4" s="4" t="s">
        <v>61</v>
      </c>
      <c r="B4" s="7" t="n">
        <v>1e-05</v>
      </c>
      <c r="C4" s="7" t="n">
        <v>1e-05</v>
      </c>
    </row>
    <row r="5" spans="1:3">
      <c r="A5" s="4" t="s">
        <v>62</v>
      </c>
      <c r="B5" s="5" t="n">
        <v>6250000000</v>
      </c>
      <c r="C5" s="5" t="n">
        <v>6250000000</v>
      </c>
    </row>
    <row r="6" spans="1:3">
      <c r="A6" s="4" t="s">
        <v>63</v>
      </c>
      <c r="B6" s="5" t="n">
        <v>2003844312</v>
      </c>
      <c r="C6" s="5" t="n">
        <v>1568937905</v>
      </c>
    </row>
    <row r="7" spans="1:3">
      <c r="A7" s="4" t="s">
        <v>64</v>
      </c>
      <c r="B7" s="5" t="n">
        <v>2003844312</v>
      </c>
      <c r="C7" s="5" t="n">
        <v>1568937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5"/>
  </cols>
  <sheetData>
    <row r="1" spans="1:2">
      <c r="A1" s="1" t="s">
        <v>254</v>
      </c>
      <c r="B1" s="2" t="s">
        <v>1</v>
      </c>
    </row>
    <row r="2" spans="1:2">
      <c r="B2" s="2" t="s">
        <v>255</v>
      </c>
    </row>
    <row r="3" spans="1:2">
      <c r="A3" s="4" t="s">
        <v>132</v>
      </c>
      <c r="B3" s="6" t="n">
        <v>500</v>
      </c>
    </row>
    <row r="4" spans="1:2">
      <c r="A4" s="4" t="s">
        <v>256</v>
      </c>
      <c r="B4" s="4" t="s">
        <v>257</v>
      </c>
    </row>
    <row r="5" spans="1:2">
      <c r="A5" s="4" t="s">
        <v>258</v>
      </c>
    </row>
    <row r="6" spans="1:2">
      <c r="A6" s="4" t="s">
        <v>259</v>
      </c>
      <c r="B6" s="4" t="s">
        <v>260</v>
      </c>
    </row>
    <row r="7" spans="1:2">
      <c r="A7" s="4" t="s">
        <v>261</v>
      </c>
    </row>
    <row r="8" spans="1:2">
      <c r="A8" s="4" t="s">
        <v>259</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263</v>
      </c>
      <c r="B1" s="2" t="s">
        <v>264</v>
      </c>
    </row>
    <row r="2" spans="1:2">
      <c r="A2" s="4" t="s">
        <v>265</v>
      </c>
    </row>
    <row r="3" spans="1:2">
      <c r="A3" s="4" t="s">
        <v>266</v>
      </c>
      <c r="B3" s="4" t="s">
        <v>267</v>
      </c>
    </row>
    <row r="4" spans="1:2">
      <c r="A4" s="4" t="s">
        <v>268</v>
      </c>
      <c r="B4" s="8" t="n">
        <v>1886.88</v>
      </c>
    </row>
    <row r="5" spans="1:2">
      <c r="A5" s="4" t="s">
        <v>269</v>
      </c>
    </row>
    <row r="6" spans="1:2">
      <c r="A6" s="4" t="s">
        <v>266</v>
      </c>
      <c r="B6" s="4" t="s">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70</v>
      </c>
      <c r="B1" s="2" t="s">
        <v>255</v>
      </c>
    </row>
    <row r="2" spans="1:2">
      <c r="A2" s="3" t="s">
        <v>271</v>
      </c>
    </row>
    <row r="3" spans="1:2">
      <c r="A3" s="4" t="s">
        <v>272</v>
      </c>
      <c r="B3" s="6" t="n">
        <v>7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3</v>
      </c>
      <c r="B1" s="2" t="s">
        <v>1</v>
      </c>
    </row>
    <row r="2" spans="1:3">
      <c r="B2" s="2" t="s">
        <v>2</v>
      </c>
      <c r="C2" s="2" t="s">
        <v>30</v>
      </c>
    </row>
    <row r="3" spans="1:3">
      <c r="A3" s="3" t="s">
        <v>165</v>
      </c>
    </row>
    <row r="4" spans="1:3">
      <c r="A4" s="4" t="s">
        <v>274</v>
      </c>
      <c r="B4" s="6" t="n">
        <v>5666</v>
      </c>
      <c r="C4" s="6" t="n">
        <v>225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0</v>
      </c>
    </row>
    <row r="3" spans="1:3">
      <c r="A3" s="4" t="s">
        <v>276</v>
      </c>
      <c r="B3" s="6" t="n">
        <v>394381</v>
      </c>
      <c r="C3" s="6" t="n">
        <v>394381</v>
      </c>
    </row>
    <row r="4" spans="1:3">
      <c r="A4" s="4" t="s">
        <v>277</v>
      </c>
      <c r="B4" s="5" t="n">
        <v>-385915</v>
      </c>
      <c r="C4" s="5" t="n">
        <v>-380249</v>
      </c>
    </row>
    <row r="5" spans="1:3">
      <c r="A5" s="4" t="s">
        <v>278</v>
      </c>
      <c r="B5" s="6" t="n">
        <v>8466</v>
      </c>
      <c r="C5" s="5" t="n">
        <v>14132</v>
      </c>
    </row>
    <row r="6" spans="1:3">
      <c r="A6" s="4" t="s">
        <v>258</v>
      </c>
    </row>
    <row r="7" spans="1:3">
      <c r="A7" s="4" t="s">
        <v>259</v>
      </c>
      <c r="B7" s="4" t="s">
        <v>260</v>
      </c>
    </row>
    <row r="8" spans="1:3">
      <c r="A8" s="4" t="s">
        <v>261</v>
      </c>
    </row>
    <row r="9" spans="1:3">
      <c r="A9" s="4" t="s">
        <v>259</v>
      </c>
      <c r="B9" s="4" t="s">
        <v>262</v>
      </c>
    </row>
    <row r="10" spans="1:3">
      <c r="A10" s="4" t="s">
        <v>279</v>
      </c>
    </row>
    <row r="11" spans="1:3">
      <c r="A11" s="4" t="s">
        <v>276</v>
      </c>
      <c r="B11" s="6" t="n">
        <v>264734</v>
      </c>
      <c r="C11" s="5" t="n">
        <v>264734</v>
      </c>
    </row>
    <row r="12" spans="1:3">
      <c r="A12" s="4" t="s">
        <v>280</v>
      </c>
    </row>
    <row r="13" spans="1:3">
      <c r="A13" s="4" t="s">
        <v>259</v>
      </c>
      <c r="B13" s="4" t="s">
        <v>260</v>
      </c>
    </row>
    <row r="14" spans="1:3">
      <c r="A14" s="4" t="s">
        <v>281</v>
      </c>
    </row>
    <row r="15" spans="1:3">
      <c r="A15" s="4" t="s">
        <v>259</v>
      </c>
      <c r="B15" s="4" t="s">
        <v>262</v>
      </c>
    </row>
    <row r="16" spans="1:3">
      <c r="A16" s="4" t="s">
        <v>282</v>
      </c>
    </row>
    <row r="17" spans="1:3">
      <c r="A17" s="4" t="s">
        <v>276</v>
      </c>
      <c r="B17" s="6" t="n">
        <v>44284</v>
      </c>
      <c r="C17" s="5" t="n">
        <v>44284</v>
      </c>
    </row>
    <row r="18" spans="1:3">
      <c r="A18" s="4" t="s">
        <v>259</v>
      </c>
      <c r="B18" s="4" t="s">
        <v>283</v>
      </c>
    </row>
    <row r="19" spans="1:3">
      <c r="A19" s="4" t="s">
        <v>284</v>
      </c>
    </row>
    <row r="20" spans="1:3">
      <c r="A20" s="4" t="s">
        <v>276</v>
      </c>
      <c r="B20" s="6" t="n">
        <v>85363</v>
      </c>
      <c r="C20" s="6" t="n">
        <v>85363</v>
      </c>
    </row>
    <row r="21" spans="1:3">
      <c r="A21" s="4" t="s">
        <v>285</v>
      </c>
    </row>
    <row r="22" spans="1:3">
      <c r="A22" s="4" t="s">
        <v>259</v>
      </c>
      <c r="B22" s="4" t="s">
        <v>260</v>
      </c>
    </row>
    <row r="23" spans="1:3">
      <c r="A23" s="4" t="s">
        <v>286</v>
      </c>
    </row>
    <row r="24" spans="1:3">
      <c r="A24" s="4" t="s">
        <v>259</v>
      </c>
      <c r="B2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D10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80"/>
    <col customWidth="1" max="13" min="13" width="27"/>
    <col customWidth="1" max="14" min="14" width="27"/>
    <col customWidth="1" max="15" min="15" width="21"/>
    <col customWidth="1" max="16" min="16" width="27"/>
    <col customWidth="1" max="17" min="17" width="27"/>
    <col customWidth="1" max="18" min="18" width="27"/>
    <col customWidth="1" max="19" min="19" width="27"/>
    <col customWidth="1" max="20" min="20" width="80"/>
    <col customWidth="1" max="21" min="21" width="21"/>
    <col customWidth="1" max="22" min="22" width="80"/>
    <col customWidth="1" max="23" min="23" width="80"/>
    <col customWidth="1" max="24" min="24" width="27"/>
    <col customWidth="1" max="25" min="25" width="26"/>
    <col customWidth="1" max="26" min="26" width="80"/>
    <col customWidth="1" max="27" min="27" width="80"/>
    <col customWidth="1" max="28" min="28" width="21"/>
    <col customWidth="1" max="29" min="29" width="20"/>
    <col customWidth="1" max="30" min="30" width="21"/>
  </cols>
  <sheetData>
    <row r="1" spans="1:30">
      <c r="A1" s="1" t="s">
        <v>287</v>
      </c>
      <c r="B1" s="2" t="s">
        <v>288</v>
      </c>
      <c r="C1" s="2" t="s">
        <v>289</v>
      </c>
      <c r="D1" s="2" t="s">
        <v>290</v>
      </c>
      <c r="E1" s="2" t="s">
        <v>291</v>
      </c>
      <c r="F1" s="2" t="s">
        <v>292</v>
      </c>
      <c r="G1" s="2" t="s">
        <v>293</v>
      </c>
      <c r="H1" s="2" t="s">
        <v>294</v>
      </c>
      <c r="I1" s="2" t="s">
        <v>295</v>
      </c>
      <c r="J1" s="2" t="s">
        <v>296</v>
      </c>
      <c r="K1" s="2" t="s">
        <v>297</v>
      </c>
      <c r="L1" s="2" t="s">
        <v>298</v>
      </c>
      <c r="M1" s="2" t="s">
        <v>299</v>
      </c>
      <c r="N1" s="2" t="s">
        <v>300</v>
      </c>
      <c r="O1" s="2" t="s">
        <v>301</v>
      </c>
      <c r="P1" s="2" t="s">
        <v>302</v>
      </c>
      <c r="Q1" s="2" t="s">
        <v>303</v>
      </c>
      <c r="R1" s="2" t="s">
        <v>304</v>
      </c>
      <c r="S1" s="2" t="s">
        <v>305</v>
      </c>
      <c r="T1" s="2" t="s">
        <v>306</v>
      </c>
      <c r="U1" s="2" t="s">
        <v>307</v>
      </c>
      <c r="V1" s="2" t="s">
        <v>308</v>
      </c>
      <c r="W1" s="2" t="s">
        <v>309</v>
      </c>
      <c r="X1" s="2" t="s">
        <v>302</v>
      </c>
      <c r="Y1" s="2" t="s">
        <v>310</v>
      </c>
      <c r="Z1" s="2" t="s">
        <v>311</v>
      </c>
      <c r="AA1" s="2" t="s">
        <v>312</v>
      </c>
      <c r="AB1" s="2" t="s">
        <v>313</v>
      </c>
      <c r="AC1" s="2" t="s">
        <v>314</v>
      </c>
      <c r="AD1" s="2" t="s">
        <v>315</v>
      </c>
    </row>
    <row r="2" spans="1:30">
      <c r="A2" s="3" t="s">
        <v>316</v>
      </c>
    </row>
    <row r="3" spans="1:30">
      <c r="A3" s="4" t="s">
        <v>317</v>
      </c>
      <c r="Z3" s="6" t="n">
        <v>0</v>
      </c>
      <c r="AA3" s="6" t="n">
        <v>62160</v>
      </c>
    </row>
    <row r="4" spans="1:30">
      <c r="A4" s="4" t="s">
        <v>318</v>
      </c>
      <c r="C4" s="6" t="n">
        <v>5000</v>
      </c>
      <c r="Z4" s="5" t="n">
        <v>10800</v>
      </c>
      <c r="AA4" s="5" t="n">
        <v>22000</v>
      </c>
    </row>
    <row r="5" spans="1:30">
      <c r="A5" s="4" t="s">
        <v>319</v>
      </c>
      <c r="H5" s="6" t="n">
        <v>5000</v>
      </c>
    </row>
    <row r="6" spans="1:30">
      <c r="A6" s="4" t="s">
        <v>320</v>
      </c>
      <c r="Z6" s="5" t="n">
        <v>33467</v>
      </c>
      <c r="AA6" s="5" t="n">
        <v>167702</v>
      </c>
    </row>
    <row r="7" spans="1:30">
      <c r="A7" s="4" t="s">
        <v>321</v>
      </c>
      <c r="Z7" s="5" t="n">
        <v>259813</v>
      </c>
      <c r="AA7" s="5" t="n">
        <v>549531</v>
      </c>
    </row>
    <row r="8" spans="1:30">
      <c r="A8" s="4" t="s">
        <v>119</v>
      </c>
      <c r="Z8" s="6" t="n">
        <v>276437</v>
      </c>
      <c r="AA8" s="5" t="n">
        <v>606270</v>
      </c>
    </row>
    <row r="9" spans="1:30">
      <c r="A9" s="4" t="s">
        <v>322</v>
      </c>
    </row>
    <row r="10" spans="1:30">
      <c r="A10" s="3" t="s">
        <v>316</v>
      </c>
    </row>
    <row r="11" spans="1:30">
      <c r="A11" s="4" t="s">
        <v>323</v>
      </c>
      <c r="Z11" s="4" t="s">
        <v>324</v>
      </c>
    </row>
    <row r="12" spans="1:30">
      <c r="A12" s="4" t="s">
        <v>325</v>
      </c>
      <c r="Z12" s="6" t="n">
        <v>70000</v>
      </c>
    </row>
    <row r="13" spans="1:30">
      <c r="A13" s="4" t="s">
        <v>326</v>
      </c>
      <c r="Z13" s="4" t="s">
        <v>327</v>
      </c>
    </row>
    <row r="14" spans="1:30">
      <c r="A14" s="4" t="s">
        <v>328</v>
      </c>
      <c r="Z14" s="6" t="n">
        <v>77000</v>
      </c>
    </row>
    <row r="15" spans="1:30">
      <c r="A15" s="4" t="s">
        <v>329</v>
      </c>
    </row>
    <row r="16" spans="1:30">
      <c r="A16" s="3" t="s">
        <v>316</v>
      </c>
    </row>
    <row r="17" spans="1:30">
      <c r="A17" s="4" t="s">
        <v>317</v>
      </c>
      <c r="V17" s="6" t="n">
        <v>250000</v>
      </c>
      <c r="AA17" s="5" t="n">
        <v>0</v>
      </c>
    </row>
    <row r="18" spans="1:30">
      <c r="A18" s="4" t="s">
        <v>318</v>
      </c>
      <c r="V18" s="6" t="n">
        <v>25000</v>
      </c>
    </row>
    <row r="19" spans="1:30">
      <c r="A19" s="4" t="s">
        <v>330</v>
      </c>
      <c r="X19" s="6" t="n">
        <v>102500</v>
      </c>
      <c r="AA19" s="6" t="n">
        <v>153046</v>
      </c>
    </row>
    <row r="20" spans="1:30">
      <c r="A20" s="4" t="s">
        <v>331</v>
      </c>
      <c r="X20" s="5" t="n">
        <v>11792944</v>
      </c>
      <c r="AA20" s="5" t="n">
        <v>48243936</v>
      </c>
    </row>
    <row r="21" spans="1:30">
      <c r="A21" s="4" t="s">
        <v>332</v>
      </c>
      <c r="V21" s="5" t="n">
        <v>1</v>
      </c>
    </row>
    <row r="22" spans="1:30">
      <c r="A22" s="4" t="s">
        <v>325</v>
      </c>
      <c r="V22" s="6" t="n">
        <v>225000</v>
      </c>
    </row>
    <row r="23" spans="1:30">
      <c r="A23" s="4" t="s">
        <v>333</v>
      </c>
      <c r="V23" s="4" t="s">
        <v>334</v>
      </c>
    </row>
    <row r="24" spans="1:30">
      <c r="A24" s="4" t="s">
        <v>335</v>
      </c>
    </row>
    <row r="25" spans="1:30">
      <c r="A25" s="3" t="s">
        <v>316</v>
      </c>
    </row>
    <row r="26" spans="1:30">
      <c r="A26" s="4" t="s">
        <v>323</v>
      </c>
      <c r="I26" s="4" t="s">
        <v>324</v>
      </c>
    </row>
    <row r="27" spans="1:30">
      <c r="A27" s="4" t="s">
        <v>317</v>
      </c>
      <c r="I27" s="6" t="n">
        <v>105000</v>
      </c>
      <c r="AA27" s="6" t="n">
        <v>0</v>
      </c>
    </row>
    <row r="28" spans="1:30">
      <c r="A28" s="4" t="s">
        <v>318</v>
      </c>
      <c r="I28" s="6" t="n">
        <v>5000</v>
      </c>
    </row>
    <row r="29" spans="1:30">
      <c r="A29" s="4" t="s">
        <v>330</v>
      </c>
      <c r="AA29" s="6" t="n">
        <v>110901</v>
      </c>
    </row>
    <row r="30" spans="1:30">
      <c r="A30" s="4" t="s">
        <v>331</v>
      </c>
      <c r="AA30" s="5" t="n">
        <v>74878264</v>
      </c>
    </row>
    <row r="31" spans="1:30">
      <c r="A31" s="4" t="s">
        <v>333</v>
      </c>
      <c r="I31" s="4" t="s">
        <v>336</v>
      </c>
    </row>
    <row r="32" spans="1:30">
      <c r="A32" s="4" t="s">
        <v>337</v>
      </c>
    </row>
    <row r="33" spans="1:30">
      <c r="A33" s="3" t="s">
        <v>316</v>
      </c>
    </row>
    <row r="34" spans="1:30">
      <c r="A34" s="4" t="s">
        <v>323</v>
      </c>
      <c r="AA34" s="4" t="s">
        <v>324</v>
      </c>
    </row>
    <row r="35" spans="1:30">
      <c r="A35" s="4" t="s">
        <v>317</v>
      </c>
      <c r="H35" s="5" t="n">
        <v>210000</v>
      </c>
      <c r="AA35" s="6" t="n">
        <v>0</v>
      </c>
    </row>
    <row r="36" spans="1:30">
      <c r="A36" s="4" t="s">
        <v>318</v>
      </c>
      <c r="E36" s="6" t="n">
        <v>1000</v>
      </c>
      <c r="F36" s="6" t="n">
        <v>1500</v>
      </c>
      <c r="G36" s="6" t="n">
        <v>2500</v>
      </c>
      <c r="H36" s="5" t="n">
        <v>10000</v>
      </c>
    </row>
    <row r="37" spans="1:30">
      <c r="A37" s="4" t="s">
        <v>319</v>
      </c>
      <c r="E37" s="6" t="n">
        <v>20000</v>
      </c>
      <c r="G37" s="6" t="n">
        <v>50000</v>
      </c>
    </row>
    <row r="38" spans="1:30">
      <c r="A38" s="4" t="s">
        <v>330</v>
      </c>
      <c r="AA38" s="6" t="n">
        <v>231000</v>
      </c>
    </row>
    <row r="39" spans="1:30">
      <c r="A39" s="4" t="s">
        <v>331</v>
      </c>
      <c r="AA39" s="5" t="n">
        <v>196244876</v>
      </c>
    </row>
    <row r="40" spans="1:30">
      <c r="A40" s="4" t="s">
        <v>333</v>
      </c>
      <c r="AA40" s="4" t="s">
        <v>338</v>
      </c>
    </row>
    <row r="41" spans="1:30">
      <c r="A41" s="4" t="s">
        <v>339</v>
      </c>
      <c r="H41" s="5" t="n">
        <v>105000</v>
      </c>
    </row>
    <row r="42" spans="1:30">
      <c r="A42" s="4" t="s">
        <v>340</v>
      </c>
      <c r="F42" s="6" t="n">
        <v>30000</v>
      </c>
      <c r="H42" s="6" t="n">
        <v>100000</v>
      </c>
    </row>
    <row r="43" spans="1:30">
      <c r="A43" s="4" t="s">
        <v>341</v>
      </c>
    </row>
    <row r="44" spans="1:30">
      <c r="A44" s="3" t="s">
        <v>316</v>
      </c>
    </row>
    <row r="45" spans="1:30">
      <c r="A45" s="4" t="s">
        <v>323</v>
      </c>
      <c r="AA45" s="4" t="s">
        <v>342</v>
      </c>
    </row>
    <row r="46" spans="1:30">
      <c r="A46" s="4" t="s">
        <v>343</v>
      </c>
      <c r="W46" s="6" t="n">
        <v>555000</v>
      </c>
    </row>
    <row r="47" spans="1:30">
      <c r="A47" s="4" t="s">
        <v>318</v>
      </c>
      <c r="D47" s="6" t="n">
        <v>5500</v>
      </c>
      <c r="O47" s="6" t="n">
        <v>5500</v>
      </c>
      <c r="W47" s="5" t="n">
        <v>55000</v>
      </c>
    </row>
    <row r="48" spans="1:30">
      <c r="A48" s="4" t="s">
        <v>319</v>
      </c>
      <c r="D48" s="6" t="n">
        <v>50000</v>
      </c>
      <c r="J48" s="6" t="n">
        <v>75000</v>
      </c>
      <c r="K48" s="6" t="n">
        <v>75000</v>
      </c>
      <c r="O48" s="6" t="n">
        <v>50000</v>
      </c>
      <c r="U48" s="6" t="n">
        <v>75000</v>
      </c>
      <c r="W48" s="5" t="n">
        <v>500000</v>
      </c>
    </row>
    <row r="49" spans="1:30">
      <c r="A49" s="4" t="s">
        <v>344</v>
      </c>
      <c r="W49" s="6" t="n">
        <v>150000</v>
      </c>
    </row>
    <row r="50" spans="1:30">
      <c r="A50" s="4" t="s">
        <v>345</v>
      </c>
      <c r="W50" s="4" t="s">
        <v>346</v>
      </c>
    </row>
    <row r="51" spans="1:30">
      <c r="A51" s="4" t="s">
        <v>347</v>
      </c>
      <c r="W51" s="6" t="n">
        <v>75000</v>
      </c>
    </row>
    <row r="52" spans="1:30">
      <c r="A52" s="4" t="s">
        <v>348</v>
      </c>
      <c r="W52" s="6" t="n">
        <v>150000</v>
      </c>
    </row>
    <row r="53" spans="1:30">
      <c r="A53" s="4" t="s">
        <v>330</v>
      </c>
      <c r="P53" s="6" t="n">
        <v>41961</v>
      </c>
      <c r="Q53" s="6" t="n">
        <v>41961</v>
      </c>
      <c r="R53" s="6" t="n">
        <v>93240</v>
      </c>
      <c r="S53" s="6" t="n">
        <v>93240</v>
      </c>
      <c r="Y53" s="6" t="n">
        <v>186480</v>
      </c>
      <c r="Z53" s="6" t="n">
        <v>62160</v>
      </c>
      <c r="AA53" s="6" t="n">
        <v>206679</v>
      </c>
    </row>
    <row r="54" spans="1:30">
      <c r="A54" s="4" t="s">
        <v>331</v>
      </c>
      <c r="P54" s="5" t="n">
        <v>5900000</v>
      </c>
      <c r="Q54" s="5" t="n">
        <v>5900000</v>
      </c>
      <c r="R54" s="5" t="n">
        <v>9983507</v>
      </c>
      <c r="S54" s="5" t="n">
        <v>9983507</v>
      </c>
      <c r="Y54" s="5" t="n">
        <v>17937915</v>
      </c>
      <c r="Z54" s="5" t="n">
        <v>46526995</v>
      </c>
      <c r="AA54" s="5" t="n">
        <v>123158044</v>
      </c>
    </row>
    <row r="55" spans="1:30">
      <c r="A55" s="4" t="s">
        <v>332</v>
      </c>
      <c r="W55" s="5" t="n">
        <v>1</v>
      </c>
    </row>
    <row r="56" spans="1:30">
      <c r="A56" s="4" t="s">
        <v>349</v>
      </c>
    </row>
    <row r="57" spans="1:30">
      <c r="A57" s="3" t="s">
        <v>316</v>
      </c>
    </row>
    <row r="58" spans="1:30">
      <c r="A58" s="4" t="s">
        <v>323</v>
      </c>
      <c r="T58" s="4" t="s">
        <v>342</v>
      </c>
    </row>
    <row r="59" spans="1:30">
      <c r="A59" s="4" t="s">
        <v>317</v>
      </c>
      <c r="AA59" s="6" t="n">
        <v>0</v>
      </c>
    </row>
    <row r="60" spans="1:30">
      <c r="A60" s="4" t="s">
        <v>330</v>
      </c>
      <c r="M60" s="6" t="n">
        <v>160834</v>
      </c>
      <c r="N60" s="6" t="n">
        <v>160834</v>
      </c>
    </row>
    <row r="61" spans="1:30">
      <c r="A61" s="4" t="s">
        <v>331</v>
      </c>
      <c r="M61" s="5" t="n">
        <v>56676739</v>
      </c>
      <c r="N61" s="5" t="n">
        <v>56676739</v>
      </c>
    </row>
    <row r="62" spans="1:30">
      <c r="A62" s="4" t="s">
        <v>333</v>
      </c>
      <c r="T62" s="4" t="s">
        <v>350</v>
      </c>
    </row>
    <row r="63" spans="1:30">
      <c r="A63" s="4" t="s">
        <v>320</v>
      </c>
      <c r="T63" s="6" t="n">
        <v>150000</v>
      </c>
    </row>
    <row r="64" spans="1:30">
      <c r="A64" s="4" t="s">
        <v>351</v>
      </c>
    </row>
    <row r="65" spans="1:30">
      <c r="A65" s="3" t="s">
        <v>316</v>
      </c>
    </row>
    <row r="66" spans="1:30">
      <c r="A66" s="4" t="s">
        <v>323</v>
      </c>
      <c r="AA66" s="4" t="s">
        <v>342</v>
      </c>
    </row>
    <row r="67" spans="1:30">
      <c r="A67" s="4" t="s">
        <v>317</v>
      </c>
      <c r="Z67" s="6" t="n">
        <v>0</v>
      </c>
      <c r="AA67" s="6" t="n">
        <v>55000</v>
      </c>
    </row>
    <row r="68" spans="1:30">
      <c r="A68" s="4" t="s">
        <v>343</v>
      </c>
      <c r="C68" s="5" t="n">
        <v>500000</v>
      </c>
    </row>
    <row r="69" spans="1:30">
      <c r="A69" s="4" t="s">
        <v>318</v>
      </c>
      <c r="C69" s="5" t="n">
        <v>50000</v>
      </c>
    </row>
    <row r="70" spans="1:30">
      <c r="A70" s="4" t="s">
        <v>319</v>
      </c>
      <c r="C70" s="5" t="n">
        <v>450000</v>
      </c>
    </row>
    <row r="71" spans="1:30">
      <c r="A71" s="4" t="s">
        <v>344</v>
      </c>
      <c r="C71" s="6" t="n">
        <v>50000</v>
      </c>
    </row>
    <row r="72" spans="1:30">
      <c r="A72" s="4" t="s">
        <v>345</v>
      </c>
      <c r="C72" s="4" t="s">
        <v>352</v>
      </c>
    </row>
    <row r="73" spans="1:30">
      <c r="A73" s="4" t="s">
        <v>330</v>
      </c>
      <c r="Z73" s="6" t="n">
        <v>159289</v>
      </c>
    </row>
    <row r="74" spans="1:30">
      <c r="A74" s="4" t="s">
        <v>331</v>
      </c>
      <c r="Z74" s="5" t="n">
        <v>122373003</v>
      </c>
    </row>
    <row r="75" spans="1:30">
      <c r="A75" s="4" t="s">
        <v>333</v>
      </c>
      <c r="C75" s="4" t="s">
        <v>353</v>
      </c>
    </row>
    <row r="76" spans="1:30">
      <c r="A76" s="4" t="s">
        <v>354</v>
      </c>
    </row>
    <row r="77" spans="1:30">
      <c r="A77" s="3" t="s">
        <v>316</v>
      </c>
    </row>
    <row r="78" spans="1:30">
      <c r="A78" s="4" t="s">
        <v>343</v>
      </c>
      <c r="AC78" s="6" t="n">
        <v>28000</v>
      </c>
      <c r="AD78" s="6" t="n">
        <v>50000</v>
      </c>
    </row>
    <row r="79" spans="1:30">
      <c r="A79" s="4" t="s">
        <v>318</v>
      </c>
      <c r="AC79" s="6" t="n">
        <v>2800</v>
      </c>
      <c r="AD79" s="6" t="n">
        <v>5000</v>
      </c>
    </row>
    <row r="80" spans="1:30">
      <c r="A80" s="4" t="s">
        <v>355</v>
      </c>
    </row>
    <row r="81" spans="1:30">
      <c r="A81" s="3" t="s">
        <v>316</v>
      </c>
    </row>
    <row r="82" spans="1:30">
      <c r="A82" s="4" t="s">
        <v>323</v>
      </c>
      <c r="L82" s="4" t="s">
        <v>342</v>
      </c>
    </row>
    <row r="83" spans="1:30">
      <c r="A83" s="4" t="s">
        <v>317</v>
      </c>
      <c r="L83" s="6" t="n">
        <v>50000</v>
      </c>
      <c r="Z83" s="6" t="n">
        <v>0</v>
      </c>
      <c r="AA83" s="5" t="n">
        <v>50542</v>
      </c>
    </row>
    <row r="84" spans="1:30">
      <c r="A84" s="4" t="s">
        <v>318</v>
      </c>
      <c r="L84" s="5" t="n">
        <v>1000</v>
      </c>
    </row>
    <row r="85" spans="1:30">
      <c r="A85" s="4" t="s">
        <v>344</v>
      </c>
      <c r="L85" s="6" t="n">
        <v>49000</v>
      </c>
    </row>
    <row r="86" spans="1:30">
      <c r="A86" s="4" t="s">
        <v>330</v>
      </c>
      <c r="Z86" s="6" t="n">
        <v>55000</v>
      </c>
    </row>
    <row r="87" spans="1:30">
      <c r="A87" s="4" t="s">
        <v>331</v>
      </c>
      <c r="Z87" s="5" t="n">
        <v>47168177</v>
      </c>
    </row>
    <row r="88" spans="1:30">
      <c r="A88" s="4" t="s">
        <v>326</v>
      </c>
      <c r="L88" s="4" t="s">
        <v>356</v>
      </c>
    </row>
    <row r="89" spans="1:30">
      <c r="A89" s="4" t="s">
        <v>357</v>
      </c>
    </row>
    <row r="90" spans="1:30">
      <c r="A90" s="3" t="s">
        <v>316</v>
      </c>
    </row>
    <row r="91" spans="1:30">
      <c r="A91" s="4" t="s">
        <v>317</v>
      </c>
      <c r="AB91" s="6" t="n">
        <v>33467</v>
      </c>
    </row>
    <row r="92" spans="1:30">
      <c r="A92" s="4" t="s">
        <v>358</v>
      </c>
    </row>
    <row r="93" spans="1:30">
      <c r="A93" s="3" t="s">
        <v>316</v>
      </c>
    </row>
    <row r="94" spans="1:30">
      <c r="A94" s="4" t="s">
        <v>318</v>
      </c>
      <c r="B94" s="6" t="n">
        <v>3000</v>
      </c>
    </row>
    <row r="95" spans="1:30">
      <c r="A95" s="4" t="s">
        <v>344</v>
      </c>
      <c r="B95" s="6" t="n">
        <v>30000</v>
      </c>
    </row>
    <row r="96" spans="1:30">
      <c r="A96" s="4" t="s">
        <v>333</v>
      </c>
      <c r="B96" s="4" t="s">
        <v>359</v>
      </c>
    </row>
    <row r="97" spans="1:30">
      <c r="A97" s="4" t="s">
        <v>360</v>
      </c>
    </row>
    <row r="98" spans="1:30">
      <c r="A98" s="3" t="s">
        <v>316</v>
      </c>
    </row>
    <row r="99" spans="1:30">
      <c r="A99" s="4" t="s">
        <v>361</v>
      </c>
      <c r="Z99" s="6" t="n">
        <v>544</v>
      </c>
    </row>
    <row r="100" spans="1:30">
      <c r="A100" s="4" t="s">
        <v>323</v>
      </c>
      <c r="Z100" s="4" t="s">
        <v>362</v>
      </c>
    </row>
    <row r="101" spans="1:30">
      <c r="A101" s="4" t="s">
        <v>317</v>
      </c>
      <c r="Z101" s="6" t="n">
        <v>0</v>
      </c>
      <c r="AA101" s="5" t="n">
        <v>561</v>
      </c>
    </row>
    <row r="102" spans="1:30">
      <c r="A102" s="4" t="s">
        <v>363</v>
      </c>
      <c r="Z102" s="6" t="n">
        <v>0</v>
      </c>
      <c r="AA102" s="6" t="n">
        <v>0</v>
      </c>
    </row>
    <row r="103" spans="1:30">
      <c r="A103" s="4" t="s">
        <v>364</v>
      </c>
    </row>
    <row r="104" spans="1:30">
      <c r="A104" s="3" t="s">
        <v>316</v>
      </c>
    </row>
    <row r="105" spans="1:30">
      <c r="A105" s="4" t="s">
        <v>323</v>
      </c>
      <c r="B105" s="4" t="s">
        <v>342</v>
      </c>
    </row>
    <row r="106" spans="1:30">
      <c r="A106" s="4" t="s">
        <v>317</v>
      </c>
      <c r="B106" s="6" t="n">
        <v>110000</v>
      </c>
    </row>
    <row r="107" spans="1:30">
      <c r="A107" s="4" t="s">
        <v>343</v>
      </c>
      <c r="B107" s="5" t="n">
        <v>100000</v>
      </c>
    </row>
    <row r="108" spans="1:30">
      <c r="A108" s="4" t="s">
        <v>318</v>
      </c>
      <c r="B108"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16</v>
      </c>
    </row>
    <row r="3" spans="1:3">
      <c r="A3" s="4" t="s">
        <v>366</v>
      </c>
      <c r="B3" s="6" t="n">
        <v>33467</v>
      </c>
      <c r="C3" s="6" t="n">
        <v>167702</v>
      </c>
    </row>
    <row r="4" spans="1:3">
      <c r="A4" s="4" t="s">
        <v>367</v>
      </c>
      <c r="B4" s="5" t="n">
        <v>-2646</v>
      </c>
      <c r="C4" s="5" t="n">
        <v>-8470</v>
      </c>
    </row>
    <row r="5" spans="1:3">
      <c r="A5" s="4" t="s">
        <v>368</v>
      </c>
      <c r="B5" s="5" t="n">
        <v>-30821</v>
      </c>
      <c r="C5" s="5" t="n">
        <v>-108670</v>
      </c>
    </row>
    <row r="6" spans="1:3">
      <c r="A6" s="4" t="s">
        <v>369</v>
      </c>
      <c r="B6" s="4" t="s">
        <v>34</v>
      </c>
      <c r="C6" s="5" t="n">
        <v>50562</v>
      </c>
    </row>
    <row r="7" spans="1:3">
      <c r="A7" s="4" t="s">
        <v>370</v>
      </c>
    </row>
    <row r="8" spans="1:3">
      <c r="A8" s="3" t="s">
        <v>316</v>
      </c>
    </row>
    <row r="9" spans="1:3">
      <c r="A9" s="4" t="s">
        <v>366</v>
      </c>
      <c r="B9" s="4" t="s">
        <v>34</v>
      </c>
      <c r="C9" s="5" t="n">
        <v>62160</v>
      </c>
    </row>
    <row r="10" spans="1:3">
      <c r="A10" s="4" t="s">
        <v>371</v>
      </c>
    </row>
    <row r="11" spans="1:3">
      <c r="A11" s="3" t="s">
        <v>316</v>
      </c>
    </row>
    <row r="12" spans="1:3">
      <c r="A12" s="4" t="s">
        <v>366</v>
      </c>
      <c r="B12" s="4" t="s">
        <v>34</v>
      </c>
      <c r="C12" s="5" t="n">
        <v>55000</v>
      </c>
    </row>
    <row r="13" spans="1:3">
      <c r="A13" s="4" t="s">
        <v>372</v>
      </c>
    </row>
    <row r="14" spans="1:3">
      <c r="A14" s="3" t="s">
        <v>316</v>
      </c>
    </row>
    <row r="15" spans="1:3">
      <c r="A15" s="4" t="s">
        <v>366</v>
      </c>
      <c r="B15" s="4" t="s">
        <v>34</v>
      </c>
      <c r="C15" s="5" t="n">
        <v>50542</v>
      </c>
    </row>
    <row r="16" spans="1:3">
      <c r="A16" s="4" t="s">
        <v>373</v>
      </c>
    </row>
    <row r="17" spans="1:3">
      <c r="A17" s="3" t="s">
        <v>316</v>
      </c>
    </row>
    <row r="18" spans="1:3">
      <c r="A18" s="4" t="s">
        <v>366</v>
      </c>
      <c r="B18" s="6" t="n">
        <v>33467</v>
      </c>
      <c r="C18"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0</v>
      </c>
    </row>
    <row r="4" spans="1:2">
      <c r="A4" s="4" t="s">
        <v>375</v>
      </c>
      <c r="B4" s="4" t="s">
        <v>342</v>
      </c>
    </row>
    <row r="5" spans="1:2">
      <c r="A5" s="4" t="s">
        <v>376</v>
      </c>
      <c r="B5" s="4" t="s">
        <v>377</v>
      </c>
    </row>
    <row r="6" spans="1:2">
      <c r="A6" s="4" t="s">
        <v>371</v>
      </c>
    </row>
    <row r="7" spans="1:2">
      <c r="A7" s="4" t="s">
        <v>375</v>
      </c>
      <c r="B7" s="4" t="s">
        <v>342</v>
      </c>
    </row>
    <row r="8" spans="1:2">
      <c r="A8" s="4" t="s">
        <v>376</v>
      </c>
      <c r="B8" s="4" t="s">
        <v>378</v>
      </c>
    </row>
    <row r="9" spans="1:2">
      <c r="A9" s="4" t="s">
        <v>372</v>
      </c>
    </row>
    <row r="10" spans="1:2">
      <c r="A10" s="4" t="s">
        <v>375</v>
      </c>
      <c r="B10" s="4" t="s">
        <v>342</v>
      </c>
    </row>
    <row r="11" spans="1:2">
      <c r="A11" s="4" t="s">
        <v>376</v>
      </c>
      <c r="B11" s="4" t="s">
        <v>379</v>
      </c>
    </row>
    <row r="12" spans="1:2">
      <c r="A12" s="4" t="s">
        <v>373</v>
      </c>
    </row>
    <row r="13" spans="1:2">
      <c r="A13" s="4" t="s">
        <v>375</v>
      </c>
      <c r="B13" s="4" t="s">
        <v>324</v>
      </c>
    </row>
    <row r="14" spans="1:2">
      <c r="A14" s="4" t="s">
        <v>376</v>
      </c>
      <c r="B1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81</v>
      </c>
      <c r="B1" s="2" t="s">
        <v>1</v>
      </c>
    </row>
    <row r="2" spans="1:4">
      <c r="B2" s="2" t="s">
        <v>2</v>
      </c>
      <c r="C2" s="2" t="s">
        <v>30</v>
      </c>
      <c r="D2" s="2" t="s">
        <v>382</v>
      </c>
    </row>
    <row r="3" spans="1:4">
      <c r="A3" s="3" t="s">
        <v>383</v>
      </c>
    </row>
    <row r="4" spans="1:4">
      <c r="A4" s="4" t="s">
        <v>384</v>
      </c>
      <c r="B4" s="4" t="s">
        <v>385</v>
      </c>
    </row>
    <row r="5" spans="1:4">
      <c r="A5" s="4" t="s">
        <v>386</v>
      </c>
      <c r="B5" s="4" t="s">
        <v>387</v>
      </c>
    </row>
    <row r="6" spans="1:4">
      <c r="A6" s="4" t="s">
        <v>119</v>
      </c>
      <c r="B6" s="6" t="n">
        <v>259813</v>
      </c>
    </row>
    <row r="7" spans="1:4">
      <c r="A7" s="4" t="s">
        <v>388</v>
      </c>
      <c r="B7" s="5" t="n">
        <v>259813</v>
      </c>
    </row>
    <row r="8" spans="1:4">
      <c r="A8" s="4" t="s">
        <v>389</v>
      </c>
      <c r="B8" s="5" t="n">
        <v>16624</v>
      </c>
    </row>
    <row r="9" spans="1:4">
      <c r="A9" s="4" t="s">
        <v>390</v>
      </c>
      <c r="B9" s="5" t="n">
        <v>0</v>
      </c>
    </row>
    <row r="10" spans="1:4">
      <c r="A10" s="4" t="s">
        <v>391</v>
      </c>
      <c r="B10" s="5" t="n">
        <v>288643</v>
      </c>
    </row>
    <row r="11" spans="1:4">
      <c r="A11" s="4" t="s">
        <v>392</v>
      </c>
      <c r="B11" s="4" t="s">
        <v>34</v>
      </c>
      <c r="C11" s="6" t="n">
        <v>3293</v>
      </c>
      <c r="D11" s="6" t="n">
        <v>216705</v>
      </c>
    </row>
    <row r="12" spans="1:4">
      <c r="A12" s="4" t="s">
        <v>107</v>
      </c>
      <c r="B12" s="5" t="n">
        <v>279112</v>
      </c>
      <c r="C12" s="6" t="n">
        <v>833583</v>
      </c>
    </row>
    <row r="13" spans="1:4">
      <c r="A13" s="4" t="s">
        <v>393</v>
      </c>
    </row>
    <row r="14" spans="1:4">
      <c r="A14" s="3" t="s">
        <v>383</v>
      </c>
    </row>
    <row r="15" spans="1:4">
      <c r="A15" s="4" t="s">
        <v>44</v>
      </c>
      <c r="B15" s="5" t="n">
        <v>923911</v>
      </c>
    </row>
    <row r="16" spans="1:4">
      <c r="A16" s="4" t="s">
        <v>394</v>
      </c>
      <c r="B16" s="6" t="n">
        <v>279987</v>
      </c>
    </row>
    <row r="17" spans="1:4">
      <c r="A17" s="4" t="s">
        <v>258</v>
      </c>
    </row>
    <row r="18" spans="1:4">
      <c r="A18" s="3" t="s">
        <v>383</v>
      </c>
    </row>
    <row r="19" spans="1:4">
      <c r="A19" s="4" t="s">
        <v>395</v>
      </c>
      <c r="B19" s="4" t="s">
        <v>396</v>
      </c>
    </row>
    <row r="20" spans="1:4">
      <c r="A20" s="4" t="s">
        <v>261</v>
      </c>
    </row>
    <row r="21" spans="1:4">
      <c r="A21" s="3" t="s">
        <v>383</v>
      </c>
    </row>
    <row r="22" spans="1:4">
      <c r="A22" s="4" t="s">
        <v>395</v>
      </c>
      <c r="B22" s="4" t="s">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v>
      </c>
      <c r="B1" s="2" t="s">
        <v>1</v>
      </c>
    </row>
    <row r="2" spans="1:3">
      <c r="B2" s="2" t="s">
        <v>2</v>
      </c>
      <c r="C2" s="2" t="s">
        <v>30</v>
      </c>
    </row>
    <row r="3" spans="1:3">
      <c r="A3" s="3" t="s">
        <v>66</v>
      </c>
    </row>
    <row r="4" spans="1:3">
      <c r="A4" s="4" t="s">
        <v>67</v>
      </c>
      <c r="B4" s="4" t="s">
        <v>34</v>
      </c>
      <c r="C4" s="4" t="s">
        <v>34</v>
      </c>
    </row>
    <row r="5" spans="1:3">
      <c r="A5" s="3" t="s">
        <v>68</v>
      </c>
    </row>
    <row r="6" spans="1:3">
      <c r="A6" s="4" t="s">
        <v>69</v>
      </c>
      <c r="B6" s="5" t="n">
        <v>84140</v>
      </c>
      <c r="C6" s="5" t="n">
        <v>134511</v>
      </c>
    </row>
    <row r="7" spans="1:3">
      <c r="A7" s="4" t="s">
        <v>70</v>
      </c>
      <c r="B7" s="5" t="n">
        <v>331913</v>
      </c>
      <c r="C7" s="5" t="n">
        <v>318426</v>
      </c>
    </row>
    <row r="8" spans="1:3">
      <c r="A8" s="4" t="s">
        <v>71</v>
      </c>
      <c r="B8" s="5" t="n">
        <v>96546</v>
      </c>
      <c r="C8" s="5" t="n">
        <v>43787</v>
      </c>
    </row>
    <row r="9" spans="1:3">
      <c r="A9" s="4" t="s">
        <v>72</v>
      </c>
      <c r="B9" s="5" t="n">
        <v>5666</v>
      </c>
      <c r="C9" s="5" t="n">
        <v>22509</v>
      </c>
    </row>
    <row r="10" spans="1:3">
      <c r="A10" s="4" t="s">
        <v>73</v>
      </c>
      <c r="B10" s="5" t="n">
        <v>80068</v>
      </c>
      <c r="C10" s="5" t="n">
        <v>80521</v>
      </c>
    </row>
    <row r="11" spans="1:3">
      <c r="A11" s="4" t="s">
        <v>74</v>
      </c>
      <c r="B11" s="5" t="n">
        <v>83124</v>
      </c>
      <c r="C11" s="5" t="n">
        <v>74329</v>
      </c>
    </row>
    <row r="12" spans="1:3">
      <c r="A12" s="4" t="s">
        <v>75</v>
      </c>
      <c r="B12" s="5" t="n">
        <v>192657</v>
      </c>
      <c r="C12" s="5" t="n">
        <v>178464</v>
      </c>
    </row>
    <row r="13" spans="1:3">
      <c r="A13" s="4" t="s">
        <v>76</v>
      </c>
      <c r="B13" s="5" t="n">
        <v>8598</v>
      </c>
      <c r="C13" s="5" t="n">
        <v>10485</v>
      </c>
    </row>
    <row r="14" spans="1:3">
      <c r="A14" s="4" t="s">
        <v>77</v>
      </c>
      <c r="B14" s="5" t="n">
        <v>882712</v>
      </c>
      <c r="C14" s="5" t="n">
        <v>863032</v>
      </c>
    </row>
    <row r="15" spans="1:3">
      <c r="A15" s="4" t="s">
        <v>78</v>
      </c>
      <c r="B15" s="5" t="n">
        <v>-882712</v>
      </c>
      <c r="C15" s="5" t="n">
        <v>-863032</v>
      </c>
    </row>
    <row r="16" spans="1:3">
      <c r="A16" s="3" t="s">
        <v>79</v>
      </c>
    </row>
    <row r="17" spans="1:3">
      <c r="A17" s="4" t="s">
        <v>80</v>
      </c>
      <c r="B17" s="4" t="s">
        <v>34</v>
      </c>
      <c r="C17" s="5" t="n">
        <v>1</v>
      </c>
    </row>
    <row r="18" spans="1:3">
      <c r="A18" s="4" t="s">
        <v>81</v>
      </c>
      <c r="B18" s="5" t="n">
        <v>-325195</v>
      </c>
      <c r="C18" s="5" t="n">
        <v>-676495</v>
      </c>
    </row>
    <row r="19" spans="1:3">
      <c r="A19" s="4" t="s">
        <v>82</v>
      </c>
      <c r="B19" s="4" t="s">
        <v>34</v>
      </c>
      <c r="C19" s="5" t="n">
        <v>72308</v>
      </c>
    </row>
    <row r="20" spans="1:3">
      <c r="A20" s="4" t="s">
        <v>83</v>
      </c>
      <c r="B20" s="5" t="n">
        <v>-288643</v>
      </c>
      <c r="C20" s="5" t="n">
        <v>-102444</v>
      </c>
    </row>
    <row r="21" spans="1:3">
      <c r="A21" s="4" t="s">
        <v>84</v>
      </c>
      <c r="B21" s="5" t="n">
        <v>-613838</v>
      </c>
      <c r="C21" s="5" t="n">
        <v>-706630</v>
      </c>
    </row>
    <row r="22" spans="1:3">
      <c r="A22" s="4" t="s">
        <v>85</v>
      </c>
      <c r="B22" s="6" t="n">
        <v>-1496550</v>
      </c>
      <c r="C22" s="6" t="n">
        <v>-1569662</v>
      </c>
    </row>
    <row r="23" spans="1:3">
      <c r="A23" s="4" t="s">
        <v>86</v>
      </c>
      <c r="B23" s="6" t="n">
        <v>0</v>
      </c>
      <c r="C23" s="6" t="n">
        <v>0</v>
      </c>
    </row>
    <row r="24" spans="1:3">
      <c r="A24" s="4" t="s">
        <v>87</v>
      </c>
      <c r="B24" s="6" t="n">
        <v>0</v>
      </c>
      <c r="C24" s="6" t="n">
        <v>0</v>
      </c>
    </row>
    <row r="25" spans="1:3">
      <c r="A25" s="4" t="s">
        <v>88</v>
      </c>
      <c r="B25" s="5" t="n">
        <v>1875491709</v>
      </c>
      <c r="C25" s="5" t="n">
        <v>1262841472</v>
      </c>
    </row>
    <row r="26" spans="1:3">
      <c r="A26" s="4" t="s">
        <v>89</v>
      </c>
      <c r="B26" s="5" t="n">
        <v>1875491709</v>
      </c>
      <c r="C26" s="5" t="n">
        <v>1262841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171</v>
      </c>
    </row>
    <row r="4" spans="1:3">
      <c r="A4" s="4" t="s">
        <v>399</v>
      </c>
      <c r="B4" s="6" t="n">
        <v>3293</v>
      </c>
      <c r="C4" s="6" t="n">
        <v>216705</v>
      </c>
    </row>
    <row r="5" spans="1:3">
      <c r="A5" s="4" t="s">
        <v>400</v>
      </c>
      <c r="B5" s="5" t="n">
        <v>288643</v>
      </c>
      <c r="C5" s="5" t="n">
        <v>102444</v>
      </c>
    </row>
    <row r="6" spans="1:3">
      <c r="A6" s="4" t="s">
        <v>401</v>
      </c>
      <c r="B6" s="5" t="n">
        <v>-551749</v>
      </c>
      <c r="C6" s="5" t="n">
        <v>-865387</v>
      </c>
    </row>
    <row r="7" spans="1:3">
      <c r="A7" s="4" t="s">
        <v>402</v>
      </c>
      <c r="B7" s="5" t="n">
        <v>259813</v>
      </c>
      <c r="C7" s="5" t="n">
        <v>549531</v>
      </c>
    </row>
    <row r="8" spans="1:3">
      <c r="A8" s="4" t="s">
        <v>403</v>
      </c>
      <c r="B8" s="4" t="s">
        <v>34</v>
      </c>
      <c r="C8" s="5" t="n">
        <v>3293</v>
      </c>
    </row>
    <row r="9" spans="1:3">
      <c r="A9" s="4" t="s">
        <v>404</v>
      </c>
      <c r="B9" s="6" t="n">
        <v>288643</v>
      </c>
      <c r="C9" s="6" t="n">
        <v>2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80"/>
    <col customWidth="1" max="15" min="15" width="14"/>
    <col customWidth="1" max="16" min="16" width="14"/>
    <col customWidth="1" max="17" min="17" width="14"/>
  </cols>
  <sheetData>
    <row r="1" spans="1:17">
      <c r="A1" s="1" t="s">
        <v>405</v>
      </c>
      <c r="B1" s="2" t="s">
        <v>406</v>
      </c>
      <c r="C1" s="2" t="s">
        <v>407</v>
      </c>
      <c r="D1" s="2" t="s">
        <v>408</v>
      </c>
      <c r="E1" s="2" t="s">
        <v>409</v>
      </c>
      <c r="F1" s="2" t="s">
        <v>410</v>
      </c>
      <c r="G1" s="2" t="s">
        <v>411</v>
      </c>
      <c r="H1" s="2" t="s">
        <v>412</v>
      </c>
      <c r="I1" s="2" t="s">
        <v>413</v>
      </c>
      <c r="J1" s="2" t="s">
        <v>414</v>
      </c>
      <c r="K1" s="2" t="s">
        <v>408</v>
      </c>
      <c r="L1" s="2" t="s">
        <v>415</v>
      </c>
      <c r="M1" s="2" t="s">
        <v>416</v>
      </c>
      <c r="N1" s="2" t="s">
        <v>2</v>
      </c>
      <c r="O1" s="2" t="s">
        <v>30</v>
      </c>
      <c r="P1" s="2" t="s">
        <v>417</v>
      </c>
      <c r="Q1" s="2" t="s">
        <v>418</v>
      </c>
    </row>
    <row r="2" spans="1:17">
      <c r="A2" s="4" t="s">
        <v>419</v>
      </c>
      <c r="N2" s="5" t="n">
        <v>6250000000</v>
      </c>
      <c r="O2" s="5" t="n">
        <v>6250000000</v>
      </c>
    </row>
    <row r="3" spans="1:17">
      <c r="A3" s="4" t="s">
        <v>53</v>
      </c>
      <c r="N3" s="6" t="n">
        <v>55673</v>
      </c>
      <c r="O3" s="6" t="n">
        <v>55673</v>
      </c>
    </row>
    <row r="4" spans="1:17">
      <c r="A4" s="4" t="s">
        <v>420</v>
      </c>
      <c r="P4" s="5" t="n">
        <v>16806723</v>
      </c>
    </row>
    <row r="5" spans="1:17">
      <c r="A5" s="4" t="s">
        <v>421</v>
      </c>
      <c r="N5" s="5" t="n">
        <v>402968</v>
      </c>
      <c r="O5" s="5" t="n">
        <v>180051</v>
      </c>
    </row>
    <row r="6" spans="1:17">
      <c r="A6" s="4" t="s">
        <v>100</v>
      </c>
      <c r="N6" s="5" t="n">
        <v>179291</v>
      </c>
      <c r="O6" s="5" t="n">
        <v>129751</v>
      </c>
    </row>
    <row r="7" spans="1:17">
      <c r="A7" s="4" t="s">
        <v>422</v>
      </c>
    </row>
    <row r="8" spans="1:17">
      <c r="A8" s="4" t="s">
        <v>423</v>
      </c>
      <c r="E8" s="5" t="n">
        <v>16806723</v>
      </c>
    </row>
    <row r="9" spans="1:17">
      <c r="A9" s="4" t="s">
        <v>424</v>
      </c>
      <c r="E9" s="9" t="n">
        <v>0.001785</v>
      </c>
    </row>
    <row r="10" spans="1:17">
      <c r="A10" s="4" t="s">
        <v>425</v>
      </c>
      <c r="E10" s="9" t="n">
        <v>0.002499</v>
      </c>
    </row>
    <row r="11" spans="1:17">
      <c r="A11" s="4" t="s">
        <v>426</v>
      </c>
      <c r="E11" s="4" t="s">
        <v>260</v>
      </c>
    </row>
    <row r="12" spans="1:17">
      <c r="A12" s="4" t="s">
        <v>427</v>
      </c>
      <c r="E12" s="6" t="n">
        <v>30000</v>
      </c>
    </row>
    <row r="13" spans="1:17">
      <c r="A13" s="4" t="s">
        <v>428</v>
      </c>
    </row>
    <row r="14" spans="1:17">
      <c r="A14" s="4" t="s">
        <v>429</v>
      </c>
      <c r="N14" s="6" t="n">
        <v>62160</v>
      </c>
      <c r="O14" s="6" t="n">
        <v>206679</v>
      </c>
    </row>
    <row r="15" spans="1:17">
      <c r="A15" s="4" t="s">
        <v>423</v>
      </c>
      <c r="N15" s="5" t="n">
        <v>46526995</v>
      </c>
      <c r="O15" s="5" t="n">
        <v>123158044</v>
      </c>
    </row>
    <row r="16" spans="1:17">
      <c r="A16" s="4" t="s">
        <v>430</v>
      </c>
    </row>
    <row r="17" spans="1:17">
      <c r="A17" s="4" t="s">
        <v>429</v>
      </c>
      <c r="O17" s="6" t="n">
        <v>153046</v>
      </c>
    </row>
    <row r="18" spans="1:17">
      <c r="A18" s="4" t="s">
        <v>423</v>
      </c>
      <c r="O18" s="5" t="n">
        <v>48243936</v>
      </c>
    </row>
    <row r="19" spans="1:17">
      <c r="A19" s="4" t="s">
        <v>431</v>
      </c>
    </row>
    <row r="20" spans="1:17">
      <c r="A20" s="4" t="s">
        <v>429</v>
      </c>
      <c r="O20" s="6" t="n">
        <v>160833</v>
      </c>
    </row>
    <row r="21" spans="1:17">
      <c r="A21" s="4" t="s">
        <v>423</v>
      </c>
      <c r="O21" s="5" t="n">
        <v>56676739</v>
      </c>
    </row>
    <row r="22" spans="1:17">
      <c r="A22" s="4" t="s">
        <v>432</v>
      </c>
    </row>
    <row r="23" spans="1:17">
      <c r="A23" s="4" t="s">
        <v>429</v>
      </c>
      <c r="O23" s="6" t="n">
        <v>110901</v>
      </c>
    </row>
    <row r="24" spans="1:17">
      <c r="A24" s="4" t="s">
        <v>423</v>
      </c>
      <c r="O24" s="5" t="n">
        <v>74878264</v>
      </c>
    </row>
    <row r="25" spans="1:17">
      <c r="A25" s="4" t="s">
        <v>433</v>
      </c>
    </row>
    <row r="26" spans="1:17">
      <c r="A26" s="4" t="s">
        <v>429</v>
      </c>
      <c r="O26" s="6" t="n">
        <v>231000</v>
      </c>
    </row>
    <row r="27" spans="1:17">
      <c r="A27" s="4" t="s">
        <v>423</v>
      </c>
      <c r="O27" s="5" t="n">
        <v>196244876</v>
      </c>
    </row>
    <row r="28" spans="1:17">
      <c r="A28" s="4" t="s">
        <v>434</v>
      </c>
    </row>
    <row r="29" spans="1:17">
      <c r="A29" s="4" t="s">
        <v>429</v>
      </c>
      <c r="O29" s="6" t="n">
        <v>159289</v>
      </c>
    </row>
    <row r="30" spans="1:17">
      <c r="A30" s="4" t="s">
        <v>423</v>
      </c>
      <c r="O30" s="5" t="n">
        <v>122373003</v>
      </c>
    </row>
    <row r="31" spans="1:17">
      <c r="A31" s="4" t="s">
        <v>435</v>
      </c>
    </row>
    <row r="32" spans="1:17">
      <c r="A32" s="4" t="s">
        <v>429</v>
      </c>
      <c r="O32" s="6" t="n">
        <v>55000</v>
      </c>
    </row>
    <row r="33" spans="1:17">
      <c r="A33" s="4" t="s">
        <v>423</v>
      </c>
      <c r="O33" s="5" t="n">
        <v>47168177</v>
      </c>
    </row>
    <row r="34" spans="1:17">
      <c r="A34" s="4" t="s">
        <v>436</v>
      </c>
    </row>
    <row r="35" spans="1:17">
      <c r="A35" s="4" t="s">
        <v>437</v>
      </c>
      <c r="M35" s="5" t="n">
        <v>34214226</v>
      </c>
    </row>
    <row r="36" spans="1:17">
      <c r="A36" s="4" t="s">
        <v>438</v>
      </c>
      <c r="M36" s="6" t="n">
        <v>456924</v>
      </c>
    </row>
    <row r="37" spans="1:17">
      <c r="A37" s="4" t="s">
        <v>53</v>
      </c>
      <c r="N37" s="6" t="n">
        <v>55673</v>
      </c>
    </row>
    <row r="38" spans="1:17">
      <c r="A38" s="4" t="s">
        <v>439</v>
      </c>
    </row>
    <row r="39" spans="1:17">
      <c r="A39" s="4" t="s">
        <v>420</v>
      </c>
      <c r="F39" s="5" t="n">
        <v>1655629</v>
      </c>
      <c r="G39" s="5" t="n">
        <v>1851852</v>
      </c>
      <c r="H39" s="5" t="n">
        <v>16077170</v>
      </c>
      <c r="I39" s="5" t="n">
        <v>2822912</v>
      </c>
      <c r="J39" s="5" t="n">
        <v>1846154</v>
      </c>
      <c r="L39" s="5" t="n">
        <v>2941176</v>
      </c>
      <c r="N39" s="5" t="n">
        <v>76220079</v>
      </c>
    </row>
    <row r="40" spans="1:17">
      <c r="A40" s="4" t="s">
        <v>421</v>
      </c>
      <c r="F40" s="6" t="n">
        <v>5000</v>
      </c>
      <c r="G40" s="6" t="n">
        <v>3000</v>
      </c>
      <c r="H40" s="6" t="n">
        <v>25000</v>
      </c>
      <c r="I40" s="6" t="n">
        <v>4300</v>
      </c>
      <c r="J40" s="6" t="n">
        <v>3000</v>
      </c>
      <c r="L40" s="6" t="n">
        <v>10000</v>
      </c>
      <c r="N40" s="6" t="n">
        <v>223677</v>
      </c>
    </row>
    <row r="41" spans="1:17">
      <c r="A41" s="4" t="s">
        <v>425</v>
      </c>
      <c r="F41" s="7" t="n">
        <v>0.00423</v>
      </c>
      <c r="G41" s="7" t="n">
        <v>0.00227</v>
      </c>
      <c r="H41" s="7" t="n">
        <v>0.00218</v>
      </c>
      <c r="I41" s="9" t="n">
        <v>0.00213</v>
      </c>
      <c r="J41" s="9" t="n">
        <v>0.002275</v>
      </c>
      <c r="L41" s="10" t="n">
        <v>0.0048</v>
      </c>
    </row>
    <row r="42" spans="1:17">
      <c r="A42" s="4" t="s">
        <v>440</v>
      </c>
      <c r="N42" s="4" t="s">
        <v>441</v>
      </c>
    </row>
    <row r="43" spans="1:17">
      <c r="A43" s="4" t="s">
        <v>442</v>
      </c>
    </row>
    <row r="44" spans="1:17">
      <c r="A44" s="4" t="s">
        <v>437</v>
      </c>
      <c r="D44" s="5" t="n">
        <v>8000000</v>
      </c>
    </row>
    <row r="45" spans="1:17">
      <c r="A45" s="4" t="s">
        <v>443</v>
      </c>
      <c r="D45" s="6" t="n">
        <v>100000</v>
      </c>
    </row>
    <row r="46" spans="1:17">
      <c r="A46" s="4" t="s">
        <v>444</v>
      </c>
      <c r="D46" s="6" t="n">
        <v>5000</v>
      </c>
      <c r="K46" s="6" t="n">
        <v>5000</v>
      </c>
    </row>
    <row r="47" spans="1:17">
      <c r="A47" s="4" t="s">
        <v>445</v>
      </c>
      <c r="D47" s="4" t="s">
        <v>446</v>
      </c>
    </row>
    <row r="48" spans="1:17">
      <c r="A48" s="4" t="s">
        <v>447</v>
      </c>
    </row>
    <row r="49" spans="1:17">
      <c r="A49" s="4" t="s">
        <v>448</v>
      </c>
      <c r="G49" s="5" t="n">
        <v>5733000</v>
      </c>
      <c r="N49" s="5" t="n">
        <v>30644915</v>
      </c>
    </row>
    <row r="50" spans="1:17">
      <c r="A50" s="4" t="s">
        <v>449</v>
      </c>
      <c r="G50" s="6" t="n">
        <v>10320</v>
      </c>
      <c r="N50" s="6" t="n">
        <v>40000</v>
      </c>
    </row>
    <row r="51" spans="1:17">
      <c r="A51" s="4" t="s">
        <v>450</v>
      </c>
    </row>
    <row r="52" spans="1:17">
      <c r="A52" s="4" t="s">
        <v>448</v>
      </c>
      <c r="N52" s="5" t="n">
        <v>32519915</v>
      </c>
    </row>
    <row r="53" spans="1:17">
      <c r="A53" s="4" t="s">
        <v>449</v>
      </c>
      <c r="N53" s="6" t="n">
        <v>67296</v>
      </c>
    </row>
    <row r="54" spans="1:17">
      <c r="A54" s="4" t="s">
        <v>258</v>
      </c>
    </row>
    <row r="55" spans="1:17">
      <c r="A55" s="4" t="s">
        <v>425</v>
      </c>
      <c r="B55" s="10" t="n">
        <v>0.0021</v>
      </c>
    </row>
    <row r="56" spans="1:17">
      <c r="A56" s="4" t="s">
        <v>451</v>
      </c>
    </row>
    <row r="57" spans="1:17">
      <c r="A57" s="4" t="s">
        <v>424</v>
      </c>
      <c r="N57" s="7" t="n">
        <v>0.00117</v>
      </c>
      <c r="O57" s="7" t="n">
        <v>0.00098</v>
      </c>
    </row>
    <row r="58" spans="1:17">
      <c r="A58" s="4" t="s">
        <v>452</v>
      </c>
    </row>
    <row r="59" spans="1:17">
      <c r="A59" s="4" t="s">
        <v>424</v>
      </c>
      <c r="O59" s="11" t="n">
        <v>0.00147</v>
      </c>
    </row>
    <row r="60" spans="1:17">
      <c r="A60" s="4" t="s">
        <v>453</v>
      </c>
    </row>
    <row r="61" spans="1:17">
      <c r="A61" s="4" t="s">
        <v>424</v>
      </c>
      <c r="O61" s="11" t="n">
        <v>0.00193</v>
      </c>
    </row>
    <row r="62" spans="1:17">
      <c r="A62" s="4" t="s">
        <v>454</v>
      </c>
    </row>
    <row r="63" spans="1:17">
      <c r="A63" s="4" t="s">
        <v>424</v>
      </c>
      <c r="O63" s="11" t="n">
        <v>0.00101</v>
      </c>
    </row>
    <row r="64" spans="1:17">
      <c r="A64" s="4" t="s">
        <v>455</v>
      </c>
    </row>
    <row r="65" spans="1:17">
      <c r="A65" s="4" t="s">
        <v>424</v>
      </c>
      <c r="O65" s="11" t="n">
        <v>0.0009</v>
      </c>
    </row>
    <row r="66" spans="1:17">
      <c r="A66" s="4" t="s">
        <v>456</v>
      </c>
    </row>
    <row r="67" spans="1:17">
      <c r="A67" s="4" t="s">
        <v>424</v>
      </c>
      <c r="O67" s="11" t="n">
        <v>0.00098</v>
      </c>
    </row>
    <row r="68" spans="1:17">
      <c r="A68" s="4" t="s">
        <v>457</v>
      </c>
    </row>
    <row r="69" spans="1:17">
      <c r="A69" s="4" t="s">
        <v>424</v>
      </c>
      <c r="O69" s="11" t="n">
        <v>0.00105</v>
      </c>
    </row>
    <row r="70" spans="1:17">
      <c r="A70" s="4" t="s">
        <v>261</v>
      </c>
    </row>
    <row r="71" spans="1:17">
      <c r="A71" s="4" t="s">
        <v>425</v>
      </c>
      <c r="B71" s="10" t="n">
        <v>0.0324</v>
      </c>
    </row>
    <row r="72" spans="1:17">
      <c r="A72" s="4" t="s">
        <v>458</v>
      </c>
    </row>
    <row r="73" spans="1:17">
      <c r="A73" s="4" t="s">
        <v>424</v>
      </c>
      <c r="N73" s="7" t="n">
        <v>0.00152</v>
      </c>
      <c r="O73" s="11" t="n">
        <v>0.00574</v>
      </c>
    </row>
    <row r="74" spans="1:17">
      <c r="A74" s="4" t="s">
        <v>459</v>
      </c>
    </row>
    <row r="75" spans="1:17">
      <c r="A75" s="4" t="s">
        <v>424</v>
      </c>
      <c r="O75" s="11" t="n">
        <v>0.00609</v>
      </c>
    </row>
    <row r="76" spans="1:17">
      <c r="A76" s="4" t="s">
        <v>460</v>
      </c>
    </row>
    <row r="77" spans="1:17">
      <c r="A77" s="4" t="s">
        <v>424</v>
      </c>
      <c r="O77" s="11" t="n">
        <v>0.00416</v>
      </c>
    </row>
    <row r="78" spans="1:17">
      <c r="A78" s="4" t="s">
        <v>461</v>
      </c>
    </row>
    <row r="79" spans="1:17">
      <c r="A79" s="4" t="s">
        <v>424</v>
      </c>
      <c r="O79" s="11" t="n">
        <v>0.00263</v>
      </c>
    </row>
    <row r="80" spans="1:17">
      <c r="A80" s="4" t="s">
        <v>462</v>
      </c>
    </row>
    <row r="81" spans="1:17">
      <c r="A81" s="4" t="s">
        <v>424</v>
      </c>
      <c r="O81" s="11" t="n">
        <v>0.00197</v>
      </c>
    </row>
    <row r="82" spans="1:17">
      <c r="A82" s="4" t="s">
        <v>463</v>
      </c>
    </row>
    <row r="83" spans="1:17">
      <c r="A83" s="4" t="s">
        <v>424</v>
      </c>
      <c r="O83" s="11" t="n">
        <v>0.00149</v>
      </c>
    </row>
    <row r="84" spans="1:17">
      <c r="A84" s="4" t="s">
        <v>464</v>
      </c>
    </row>
    <row r="85" spans="1:17">
      <c r="A85" s="4" t="s">
        <v>424</v>
      </c>
      <c r="O85" s="7" t="n">
        <v>0.00116</v>
      </c>
    </row>
    <row r="86" spans="1:17">
      <c r="A86" s="4" t="s">
        <v>91</v>
      </c>
    </row>
    <row r="87" spans="1:17">
      <c r="A87" s="4" t="s">
        <v>101</v>
      </c>
      <c r="C87" s="5" t="n">
        <v>100000000</v>
      </c>
      <c r="K87" s="5" t="n">
        <v>350000000</v>
      </c>
      <c r="N87" s="5" t="n">
        <v>110098238</v>
      </c>
      <c r="O87" s="5" t="n">
        <v>100000000</v>
      </c>
    </row>
    <row r="88" spans="1:17">
      <c r="A88" s="4" t="s">
        <v>100</v>
      </c>
      <c r="N88" s="6" t="n">
        <v>1101</v>
      </c>
      <c r="O88" s="6" t="n">
        <v>1000</v>
      </c>
    </row>
    <row r="89" spans="1:17">
      <c r="A89" s="4" t="s">
        <v>465</v>
      </c>
    </row>
    <row r="90" spans="1:17">
      <c r="A90" s="4" t="s">
        <v>101</v>
      </c>
      <c r="O90" s="5" t="n">
        <v>100000000</v>
      </c>
    </row>
    <row r="91" spans="1:17">
      <c r="A91" s="4" t="s">
        <v>100</v>
      </c>
      <c r="O91" s="6" t="n">
        <v>129751</v>
      </c>
    </row>
    <row r="92" spans="1:17">
      <c r="A92" s="4" t="s">
        <v>466</v>
      </c>
    </row>
    <row r="93" spans="1:17">
      <c r="A93" s="4" t="s">
        <v>419</v>
      </c>
      <c r="Q93" s="5" t="n">
        <v>1250000000</v>
      </c>
    </row>
    <row r="94" spans="1:17">
      <c r="A94" s="4" t="s">
        <v>467</v>
      </c>
    </row>
    <row r="95" spans="1:17">
      <c r="A95" s="4" t="s">
        <v>419</v>
      </c>
      <c r="Q95" s="5" t="n">
        <v>6250000000</v>
      </c>
    </row>
    <row r="96" spans="1:17">
      <c r="A96" s="4" t="s">
        <v>393</v>
      </c>
    </row>
    <row r="97" spans="1:17">
      <c r="A97" s="4" t="s">
        <v>425</v>
      </c>
      <c r="N97" s="12" t="n">
        <v>0.006</v>
      </c>
    </row>
    <row r="98" spans="1:17">
      <c r="A98" s="4" t="s">
        <v>468</v>
      </c>
    </row>
    <row r="99" spans="1:17">
      <c r="A99" s="4" t="s">
        <v>426</v>
      </c>
      <c r="F99" s="4" t="s">
        <v>260</v>
      </c>
      <c r="G99" s="4" t="s">
        <v>260</v>
      </c>
      <c r="H99" s="4" t="s">
        <v>260</v>
      </c>
      <c r="I99" s="4" t="s">
        <v>260</v>
      </c>
      <c r="J99" s="4" t="s">
        <v>260</v>
      </c>
      <c r="L99" s="4" t="s">
        <v>260</v>
      </c>
      <c r="N99" s="4" t="s">
        <v>2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23"/>
  </cols>
  <sheetData>
    <row r="1" spans="1:5">
      <c r="A1" s="1" t="s">
        <v>469</v>
      </c>
      <c r="B1" s="2" t="s">
        <v>470</v>
      </c>
      <c r="D1" s="2" t="s">
        <v>1</v>
      </c>
    </row>
    <row r="2" spans="1:5">
      <c r="B2" s="2" t="s">
        <v>471</v>
      </c>
      <c r="C2" s="2" t="s">
        <v>472</v>
      </c>
      <c r="D2" s="2" t="s">
        <v>2</v>
      </c>
      <c r="E2" s="2" t="s">
        <v>30</v>
      </c>
    </row>
    <row r="3" spans="1:5">
      <c r="A3" s="4" t="s">
        <v>473</v>
      </c>
      <c r="D3" s="6" t="n">
        <v>67296</v>
      </c>
      <c r="E3" s="6" t="n">
        <v>10320</v>
      </c>
    </row>
    <row r="4" spans="1:5">
      <c r="A4" s="4" t="s">
        <v>474</v>
      </c>
      <c r="D4" s="5" t="n">
        <v>6991</v>
      </c>
    </row>
    <row r="5" spans="1:5">
      <c r="A5" s="4" t="s">
        <v>475</v>
      </c>
      <c r="D5" s="5" t="n">
        <v>74808</v>
      </c>
      <c r="E5" s="6" t="n">
        <v>40299</v>
      </c>
    </row>
    <row r="6" spans="1:5">
      <c r="A6" s="4" t="s">
        <v>476</v>
      </c>
      <c r="D6" s="6" t="n">
        <v>6991</v>
      </c>
    </row>
    <row r="7" spans="1:5">
      <c r="A7" s="4" t="s">
        <v>477</v>
      </c>
      <c r="D7" s="10" t="n">
        <v>0.0016</v>
      </c>
      <c r="E7" s="10" t="n">
        <v>0.0019</v>
      </c>
    </row>
    <row r="8" spans="1:5">
      <c r="A8" s="4" t="s">
        <v>478</v>
      </c>
      <c r="D8" s="4" t="s">
        <v>479</v>
      </c>
    </row>
    <row r="9" spans="1:5">
      <c r="A9" s="4" t="s">
        <v>240</v>
      </c>
    </row>
    <row r="10" spans="1:5">
      <c r="A10" s="4" t="s">
        <v>480</v>
      </c>
      <c r="D10" s="5" t="n">
        <v>12081326</v>
      </c>
      <c r="E10" s="4" t="s">
        <v>34</v>
      </c>
    </row>
    <row r="11" spans="1:5">
      <c r="A11" s="4" t="s">
        <v>478</v>
      </c>
      <c r="D11" s="4" t="s">
        <v>481</v>
      </c>
      <c r="E11" s="4" t="s">
        <v>482</v>
      </c>
    </row>
    <row r="12" spans="1:5">
      <c r="A12" s="4" t="s">
        <v>483</v>
      </c>
      <c r="D12" s="5" t="n">
        <v>97392450</v>
      </c>
    </row>
    <row r="13" spans="1:5">
      <c r="A13" s="4" t="s">
        <v>484</v>
      </c>
      <c r="D13" s="12" t="n">
        <v>0.034</v>
      </c>
    </row>
    <row r="14" spans="1:5">
      <c r="A14" s="4" t="s">
        <v>485</v>
      </c>
      <c r="D14" s="5" t="n">
        <v>96798700</v>
      </c>
    </row>
    <row r="15" spans="1:5">
      <c r="A15" s="4" t="s">
        <v>243</v>
      </c>
    </row>
    <row r="16" spans="1:5">
      <c r="A16" s="4" t="s">
        <v>480</v>
      </c>
      <c r="D16" s="5" t="n">
        <v>1421300</v>
      </c>
      <c r="E16" s="4" t="s">
        <v>34</v>
      </c>
    </row>
    <row r="17" spans="1:5">
      <c r="A17" s="4" t="s">
        <v>478</v>
      </c>
      <c r="D17" s="4" t="s">
        <v>486</v>
      </c>
      <c r="E17" s="4" t="s">
        <v>487</v>
      </c>
    </row>
    <row r="18" spans="1:5">
      <c r="A18" s="4" t="s">
        <v>483</v>
      </c>
      <c r="D18" s="5" t="n">
        <v>1453800</v>
      </c>
    </row>
    <row r="19" spans="1:5">
      <c r="A19" s="4" t="s">
        <v>484</v>
      </c>
      <c r="D19" s="12" t="n">
        <v>0.017</v>
      </c>
    </row>
    <row r="20" spans="1:5">
      <c r="A20" s="4" t="s">
        <v>485</v>
      </c>
      <c r="D20" s="5" t="n">
        <v>1453800</v>
      </c>
    </row>
    <row r="21" spans="1:5">
      <c r="A21" s="4" t="s">
        <v>488</v>
      </c>
    </row>
    <row r="22" spans="1:5">
      <c r="A22" s="4" t="s">
        <v>480</v>
      </c>
      <c r="C22" s="5" t="n">
        <v>7423624</v>
      </c>
    </row>
    <row r="23" spans="1:5">
      <c r="A23" s="4" t="s">
        <v>489</v>
      </c>
      <c r="C23" s="10" t="n">
        <v>0.0257</v>
      </c>
    </row>
    <row r="24" spans="1:5">
      <c r="A24" s="4" t="s">
        <v>473</v>
      </c>
      <c r="C24" s="6" t="n">
        <v>210300</v>
      </c>
    </row>
    <row r="25" spans="1:5">
      <c r="A25" s="4" t="s">
        <v>490</v>
      </c>
      <c r="C25" s="4" t="s">
        <v>491</v>
      </c>
    </row>
    <row r="26" spans="1:5">
      <c r="A26" s="4" t="s">
        <v>488</v>
      </c>
    </row>
    <row r="27" spans="1:5">
      <c r="A27" s="4" t="s">
        <v>480</v>
      </c>
      <c r="B27" s="5" t="n">
        <v>77500000</v>
      </c>
    </row>
    <row r="28" spans="1:5">
      <c r="A28" s="4" t="s">
        <v>492</v>
      </c>
      <c r="D28" s="4" t="s">
        <v>493</v>
      </c>
    </row>
    <row r="29" spans="1:5">
      <c r="A29" s="4" t="s">
        <v>494</v>
      </c>
      <c r="B29" s="4" t="s">
        <v>495</v>
      </c>
    </row>
    <row r="30" spans="1:5">
      <c r="A30" s="4" t="s">
        <v>496</v>
      </c>
      <c r="B30" s="4" t="s">
        <v>497</v>
      </c>
    </row>
    <row r="31" spans="1:5">
      <c r="A31" s="4" t="s">
        <v>475</v>
      </c>
      <c r="E31" s="6" t="n">
        <v>29067</v>
      </c>
    </row>
    <row r="32" spans="1:5">
      <c r="A32" s="4" t="s">
        <v>498</v>
      </c>
    </row>
    <row r="33" spans="1:5">
      <c r="A33" s="4" t="s">
        <v>480</v>
      </c>
      <c r="D33" s="5" t="n">
        <v>0</v>
      </c>
      <c r="E33" s="5" t="n">
        <v>13000000</v>
      </c>
    </row>
    <row r="34" spans="1:5">
      <c r="A34" s="4" t="s">
        <v>499</v>
      </c>
    </row>
    <row r="35" spans="1:5">
      <c r="A35" s="4" t="s">
        <v>480</v>
      </c>
      <c r="D35" s="5" t="n">
        <v>75000</v>
      </c>
      <c r="E35" s="5" t="n">
        <v>50000</v>
      </c>
    </row>
    <row r="36" spans="1:5">
      <c r="A36" s="4" t="s">
        <v>500</v>
      </c>
    </row>
    <row r="37" spans="1:5">
      <c r="A37" s="4" t="s">
        <v>480</v>
      </c>
      <c r="D37" s="5" t="n">
        <v>41250</v>
      </c>
      <c r="E37" s="5" t="n">
        <v>127626</v>
      </c>
    </row>
    <row r="38" spans="1:5">
      <c r="A38" s="4" t="s">
        <v>501</v>
      </c>
    </row>
    <row r="39" spans="1:5">
      <c r="A39" s="4" t="s">
        <v>480</v>
      </c>
      <c r="D39" s="5" t="n">
        <v>95500000</v>
      </c>
    </row>
    <row r="40" spans="1:5">
      <c r="A40" s="4" t="s">
        <v>502</v>
      </c>
    </row>
    <row r="41" spans="1:5">
      <c r="A41" s="4" t="s">
        <v>480</v>
      </c>
      <c r="D41" s="5" t="n">
        <v>2500000</v>
      </c>
    </row>
    <row r="42" spans="1:5">
      <c r="A42" s="4" t="s">
        <v>503</v>
      </c>
    </row>
    <row r="43" spans="1:5">
      <c r="A43" s="4" t="s">
        <v>480</v>
      </c>
      <c r="D43" s="5" t="n">
        <v>962500</v>
      </c>
    </row>
    <row r="44" spans="1:5">
      <c r="A44" s="4" t="s">
        <v>504</v>
      </c>
    </row>
    <row r="45" spans="1:5">
      <c r="A45" s="4" t="s">
        <v>480</v>
      </c>
      <c r="D45" s="5" t="n">
        <v>1951376</v>
      </c>
    </row>
    <row r="46" spans="1:5">
      <c r="A46" s="4" t="s">
        <v>489</v>
      </c>
      <c r="D46" s="10" t="n">
        <v>0.0257</v>
      </c>
    </row>
    <row r="47" spans="1:5">
      <c r="A47" s="4" t="s">
        <v>494</v>
      </c>
      <c r="D47" s="4" t="s">
        <v>505</v>
      </c>
    </row>
    <row r="48" spans="1:5">
      <c r="A48" s="4" t="s">
        <v>506</v>
      </c>
    </row>
    <row r="49" spans="1:5">
      <c r="A49" s="4" t="s">
        <v>475</v>
      </c>
      <c r="D49" s="6" t="n">
        <v>74808</v>
      </c>
      <c r="E49" s="6" t="n">
        <v>402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7</v>
      </c>
      <c r="B1" s="2" t="s">
        <v>1</v>
      </c>
    </row>
    <row r="2" spans="1:3">
      <c r="B2" s="2" t="s">
        <v>2</v>
      </c>
      <c r="C2" s="2" t="s">
        <v>30</v>
      </c>
    </row>
    <row r="3" spans="1:3">
      <c r="A3" s="4" t="s">
        <v>508</v>
      </c>
      <c r="B3" s="4" t="s">
        <v>479</v>
      </c>
    </row>
    <row r="4" spans="1:3">
      <c r="A4" s="4" t="s">
        <v>240</v>
      </c>
    </row>
    <row r="5" spans="1:3">
      <c r="A5" s="4" t="s">
        <v>509</v>
      </c>
      <c r="B5" s="5" t="n">
        <v>85421374</v>
      </c>
      <c r="C5" s="5" t="n">
        <v>85421374</v>
      </c>
    </row>
    <row r="6" spans="1:3">
      <c r="A6" s="4" t="s">
        <v>510</v>
      </c>
      <c r="B6" s="5" t="n">
        <v>12081326</v>
      </c>
      <c r="C6" s="4" t="s">
        <v>34</v>
      </c>
    </row>
    <row r="7" spans="1:3">
      <c r="A7" s="4" t="s">
        <v>511</v>
      </c>
      <c r="B7" s="5" t="n">
        <v>-110250</v>
      </c>
      <c r="C7" s="4" t="s">
        <v>34</v>
      </c>
    </row>
    <row r="8" spans="1:3">
      <c r="A8" s="4" t="s">
        <v>512</v>
      </c>
      <c r="B8" s="4" t="s">
        <v>34</v>
      </c>
      <c r="C8" s="4" t="s">
        <v>34</v>
      </c>
    </row>
    <row r="9" spans="1:3">
      <c r="A9" s="4" t="s">
        <v>509</v>
      </c>
      <c r="B9" s="5" t="n">
        <v>97392450</v>
      </c>
      <c r="C9" s="5" t="n">
        <v>85421374</v>
      </c>
    </row>
    <row r="10" spans="1:3">
      <c r="A10" s="4" t="s">
        <v>513</v>
      </c>
      <c r="B10" s="5" t="n">
        <v>96798700</v>
      </c>
    </row>
    <row r="11" spans="1:3">
      <c r="A11" s="4" t="s">
        <v>514</v>
      </c>
      <c r="B11" s="12" t="n">
        <v>0.042</v>
      </c>
      <c r="C11" s="12" t="n">
        <v>0.042</v>
      </c>
    </row>
    <row r="12" spans="1:3">
      <c r="A12" s="4" t="s">
        <v>515</v>
      </c>
      <c r="B12" s="13" t="n">
        <v>0.007</v>
      </c>
      <c r="C12" s="4" t="s">
        <v>34</v>
      </c>
    </row>
    <row r="13" spans="1:3">
      <c r="A13" s="4" t="s">
        <v>516</v>
      </c>
      <c r="B13" s="13" t="n">
        <v>2.872</v>
      </c>
      <c r="C13" s="4" t="s">
        <v>34</v>
      </c>
    </row>
    <row r="14" spans="1:3">
      <c r="A14" s="4" t="s">
        <v>517</v>
      </c>
      <c r="B14" s="4" t="s">
        <v>34</v>
      </c>
      <c r="C14" s="4" t="s">
        <v>34</v>
      </c>
    </row>
    <row r="15" spans="1:3">
      <c r="A15" s="4" t="s">
        <v>514</v>
      </c>
      <c r="B15" s="13" t="n">
        <v>0.034</v>
      </c>
      <c r="C15" s="12" t="n">
        <v>0.042</v>
      </c>
    </row>
    <row r="16" spans="1:3">
      <c r="A16" s="4" t="s">
        <v>518</v>
      </c>
      <c r="B16" s="12" t="n">
        <v>0.034</v>
      </c>
    </row>
    <row r="17" spans="1:3">
      <c r="A17" s="4" t="s">
        <v>508</v>
      </c>
      <c r="B17" s="4" t="s">
        <v>481</v>
      </c>
      <c r="C17" s="4" t="s">
        <v>482</v>
      </c>
    </row>
    <row r="18" spans="1:3">
      <c r="A18" s="4" t="s">
        <v>519</v>
      </c>
      <c r="B18" s="4" t="s">
        <v>520</v>
      </c>
      <c r="C18" s="4" t="s">
        <v>481</v>
      </c>
    </row>
    <row r="19" spans="1:3">
      <c r="A19" s="4" t="s">
        <v>521</v>
      </c>
      <c r="B19" s="4" t="s">
        <v>522</v>
      </c>
    </row>
    <row r="20" spans="1:3">
      <c r="A20" s="4" t="s">
        <v>523</v>
      </c>
      <c r="B20" s="4" t="s">
        <v>34</v>
      </c>
      <c r="C20" s="4" t="s">
        <v>34</v>
      </c>
    </row>
    <row r="21" spans="1:3">
      <c r="A21" s="4" t="s">
        <v>523</v>
      </c>
      <c r="B21" s="4" t="s">
        <v>34</v>
      </c>
      <c r="C21" s="4" t="s">
        <v>34</v>
      </c>
    </row>
    <row r="22" spans="1:3">
      <c r="A22" s="4" t="s">
        <v>524</v>
      </c>
      <c r="B22" s="4" t="s">
        <v>34</v>
      </c>
      <c r="C22" s="4" t="s">
        <v>34</v>
      </c>
    </row>
    <row r="23" spans="1:3">
      <c r="A23" s="4" t="s">
        <v>243</v>
      </c>
    </row>
    <row r="24" spans="1:3">
      <c r="A24" s="4" t="s">
        <v>509</v>
      </c>
      <c r="B24" s="5" t="n">
        <v>863500</v>
      </c>
      <c r="C24" s="5" t="n">
        <v>863500</v>
      </c>
    </row>
    <row r="25" spans="1:3">
      <c r="A25" s="4" t="s">
        <v>510</v>
      </c>
      <c r="B25" s="5" t="n">
        <v>1421300</v>
      </c>
      <c r="C25" s="4" t="s">
        <v>34</v>
      </c>
    </row>
    <row r="26" spans="1:3">
      <c r="A26" s="4" t="s">
        <v>525</v>
      </c>
      <c r="B26" s="5" t="n">
        <v>-831500</v>
      </c>
      <c r="C26" s="4" t="s">
        <v>34</v>
      </c>
    </row>
    <row r="27" spans="1:3">
      <c r="A27" s="4" t="s">
        <v>509</v>
      </c>
      <c r="B27" s="5" t="n">
        <v>1453800</v>
      </c>
      <c r="C27" s="5" t="n">
        <v>863500</v>
      </c>
    </row>
    <row r="28" spans="1:3">
      <c r="A28" s="4" t="s">
        <v>513</v>
      </c>
      <c r="B28" s="5" t="n">
        <v>1453800</v>
      </c>
    </row>
    <row r="29" spans="1:3">
      <c r="A29" s="4" t="s">
        <v>514</v>
      </c>
      <c r="B29" s="12" t="n">
        <v>0.316</v>
      </c>
      <c r="C29" s="12" t="n">
        <v>0.316</v>
      </c>
    </row>
    <row r="30" spans="1:3">
      <c r="A30" s="4" t="s">
        <v>515</v>
      </c>
      <c r="B30" s="13" t="n">
        <v>0.003</v>
      </c>
      <c r="C30" s="4" t="s">
        <v>34</v>
      </c>
    </row>
    <row r="31" spans="1:3">
      <c r="A31" s="4" t="s">
        <v>526</v>
      </c>
      <c r="B31" s="13" t="n">
        <v>0.304</v>
      </c>
      <c r="C31" s="4" t="s">
        <v>34</v>
      </c>
    </row>
    <row r="32" spans="1:3">
      <c r="A32" s="4" t="s">
        <v>514</v>
      </c>
      <c r="B32" s="13" t="n">
        <v>0.017</v>
      </c>
      <c r="C32" s="12" t="n">
        <v>0.316</v>
      </c>
    </row>
    <row r="33" spans="1:3">
      <c r="A33" s="4" t="s">
        <v>518</v>
      </c>
      <c r="B33" s="12" t="n">
        <v>0.017</v>
      </c>
    </row>
    <row r="34" spans="1:3">
      <c r="A34" s="4" t="s">
        <v>508</v>
      </c>
      <c r="B34" s="4" t="s">
        <v>486</v>
      </c>
      <c r="C34" s="4" t="s">
        <v>487</v>
      </c>
    </row>
    <row r="35" spans="1:3">
      <c r="A35" s="4" t="s">
        <v>519</v>
      </c>
      <c r="B35" s="4" t="s">
        <v>527</v>
      </c>
      <c r="C35" s="4" t="s">
        <v>486</v>
      </c>
    </row>
    <row r="36" spans="1:3">
      <c r="A36" s="4" t="s">
        <v>521</v>
      </c>
      <c r="B36" s="4" t="s">
        <v>527</v>
      </c>
    </row>
    <row r="37" spans="1:3">
      <c r="A37" s="4" t="s">
        <v>523</v>
      </c>
      <c r="B37" s="4" t="s">
        <v>34</v>
      </c>
      <c r="C37" s="4" t="s">
        <v>34</v>
      </c>
    </row>
    <row r="38" spans="1:3">
      <c r="A38" s="4" t="s">
        <v>523</v>
      </c>
      <c r="B38" s="4" t="s">
        <v>34</v>
      </c>
      <c r="C38" s="4" t="s">
        <v>34</v>
      </c>
    </row>
    <row r="39" spans="1:3">
      <c r="A39" s="4" t="s">
        <v>524</v>
      </c>
      <c r="B39" s="4" t="s">
        <v>34</v>
      </c>
      <c r="C39" s="4" t="s">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31</v>
      </c>
      <c r="B5" s="4" t="s">
        <v>532</v>
      </c>
    </row>
    <row r="6" spans="1:2">
      <c r="A6" s="4" t="s">
        <v>533</v>
      </c>
      <c r="B6" s="4" t="s">
        <v>534</v>
      </c>
    </row>
    <row r="7" spans="1:2">
      <c r="A7" s="4" t="s">
        <v>535</v>
      </c>
      <c r="B7" s="4" t="s">
        <v>283</v>
      </c>
    </row>
    <row r="8" spans="1:2">
      <c r="A8" s="4" t="s">
        <v>536</v>
      </c>
      <c r="B8" s="4" t="s">
        <v>537</v>
      </c>
    </row>
    <row r="9" spans="1:2">
      <c r="A9" s="4" t="s">
        <v>538</v>
      </c>
      <c r="B9" s="4" t="s">
        <v>534</v>
      </c>
    </row>
    <row r="10" spans="1:2">
      <c r="A10" s="4" t="s">
        <v>539</v>
      </c>
    </row>
    <row r="11" spans="1:2">
      <c r="A11" s="3" t="s">
        <v>530</v>
      </c>
    </row>
    <row r="12" spans="1:2">
      <c r="A12" s="4" t="s">
        <v>531</v>
      </c>
      <c r="B12" s="4" t="s">
        <v>540</v>
      </c>
    </row>
    <row r="13" spans="1:2">
      <c r="A13" s="4" t="s">
        <v>533</v>
      </c>
      <c r="B13" s="4" t="s">
        <v>534</v>
      </c>
    </row>
    <row r="14" spans="1:2">
      <c r="A14" s="4" t="s">
        <v>535</v>
      </c>
      <c r="B14" s="4" t="s">
        <v>283</v>
      </c>
    </row>
    <row r="15" spans="1:2">
      <c r="A15" s="4" t="s">
        <v>536</v>
      </c>
      <c r="B15" s="4" t="s">
        <v>541</v>
      </c>
    </row>
    <row r="16" spans="1:2">
      <c r="A16" s="4" t="s">
        <v>538</v>
      </c>
      <c r="B16" s="4" t="s">
        <v>5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530</v>
      </c>
    </row>
    <row r="4" spans="1:3">
      <c r="A4" s="4" t="s">
        <v>543</v>
      </c>
      <c r="B4" s="6" t="n">
        <v>74808</v>
      </c>
      <c r="C4" s="6" t="n">
        <v>40299</v>
      </c>
    </row>
    <row r="5" spans="1:3">
      <c r="A5" s="4" t="s">
        <v>544</v>
      </c>
    </row>
    <row r="6" spans="1:3">
      <c r="A6" s="3" t="s">
        <v>530</v>
      </c>
    </row>
    <row r="7" spans="1:3">
      <c r="A7" s="4" t="s">
        <v>543</v>
      </c>
      <c r="B7" s="5" t="n">
        <v>4882</v>
      </c>
      <c r="C7" s="5" t="n">
        <v>4728</v>
      </c>
    </row>
    <row r="8" spans="1:3">
      <c r="A8" s="4" t="s">
        <v>545</v>
      </c>
    </row>
    <row r="9" spans="1:3">
      <c r="A9" s="3" t="s">
        <v>530</v>
      </c>
    </row>
    <row r="10" spans="1:3">
      <c r="A10" s="4" t="s">
        <v>543</v>
      </c>
      <c r="B10" s="5" t="n">
        <v>66964</v>
      </c>
      <c r="C10" s="5" t="n">
        <v>33795</v>
      </c>
    </row>
    <row r="11" spans="1:3">
      <c r="A11" s="4" t="s">
        <v>546</v>
      </c>
    </row>
    <row r="12" spans="1:3">
      <c r="A12" s="3" t="s">
        <v>530</v>
      </c>
    </row>
    <row r="13" spans="1:3">
      <c r="A13" s="4" t="s">
        <v>543</v>
      </c>
      <c r="B13" s="5" t="n">
        <v>1834</v>
      </c>
      <c r="C13" s="5" t="n">
        <v>1776</v>
      </c>
    </row>
    <row r="14" spans="1:3">
      <c r="A14" s="4" t="s">
        <v>547</v>
      </c>
    </row>
    <row r="15" spans="1:3">
      <c r="A15" s="3" t="s">
        <v>530</v>
      </c>
    </row>
    <row r="16" spans="1:3">
      <c r="A16" s="4" t="s">
        <v>543</v>
      </c>
      <c r="B16" s="6" t="n">
        <v>1128</v>
      </c>
      <c r="C16" s="4" t="s">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5"/>
    <col customWidth="1" max="5" min="5" width="14"/>
    <col customWidth="1" max="6" min="6" width="14"/>
  </cols>
  <sheetData>
    <row r="1" spans="1:6">
      <c r="A1" s="1" t="s">
        <v>548</v>
      </c>
      <c r="B1" s="2" t="s">
        <v>406</v>
      </c>
      <c r="C1" s="2" t="s">
        <v>406</v>
      </c>
      <c r="D1" s="2" t="s">
        <v>2</v>
      </c>
      <c r="E1" s="2" t="s">
        <v>382</v>
      </c>
      <c r="F1" s="2" t="s">
        <v>549</v>
      </c>
    </row>
    <row r="2" spans="1:6">
      <c r="A2" s="3" t="s">
        <v>530</v>
      </c>
    </row>
    <row r="3" spans="1:6">
      <c r="A3" s="4" t="s">
        <v>550</v>
      </c>
      <c r="D3" s="5" t="n">
        <v>130682120</v>
      </c>
    </row>
    <row r="4" spans="1:6">
      <c r="A4" s="4" t="s">
        <v>551</v>
      </c>
      <c r="E4" s="6" t="n">
        <v>0</v>
      </c>
      <c r="F4" s="6" t="n">
        <v>0</v>
      </c>
    </row>
    <row r="5" spans="1:6">
      <c r="A5" s="4" t="s">
        <v>552</v>
      </c>
      <c r="B5" s="5" t="n">
        <v>93887870</v>
      </c>
    </row>
    <row r="6" spans="1:6">
      <c r="A6" s="4" t="s">
        <v>553</v>
      </c>
    </row>
    <row r="7" spans="1:6">
      <c r="A7" s="3" t="s">
        <v>530</v>
      </c>
    </row>
    <row r="8" spans="1:6">
      <c r="A8" s="4" t="s">
        <v>552</v>
      </c>
      <c r="B8" s="5" t="n">
        <v>43156160</v>
      </c>
    </row>
    <row r="9" spans="1:6">
      <c r="A9" s="4" t="s">
        <v>258</v>
      </c>
    </row>
    <row r="10" spans="1:6">
      <c r="A10" s="3" t="s">
        <v>530</v>
      </c>
    </row>
    <row r="11" spans="1:6">
      <c r="A11" s="4" t="s">
        <v>484</v>
      </c>
      <c r="B11" s="10" t="n">
        <v>0.0021</v>
      </c>
    </row>
    <row r="12" spans="1:6">
      <c r="A12" s="4" t="s">
        <v>554</v>
      </c>
    </row>
    <row r="13" spans="1:6">
      <c r="A13" s="3" t="s">
        <v>530</v>
      </c>
    </row>
    <row r="14" spans="1:6">
      <c r="A14" s="4" t="s">
        <v>484</v>
      </c>
      <c r="B14" s="14" t="n">
        <v>0.0021</v>
      </c>
    </row>
    <row r="15" spans="1:6">
      <c r="A15" s="4" t="s">
        <v>261</v>
      </c>
    </row>
    <row r="16" spans="1:6">
      <c r="A16" s="3" t="s">
        <v>530</v>
      </c>
    </row>
    <row r="17" spans="1:6">
      <c r="A17" s="4" t="s">
        <v>484</v>
      </c>
      <c r="B17" s="14" t="n">
        <v>0.0324</v>
      </c>
    </row>
    <row r="18" spans="1:6">
      <c r="A18" s="4" t="s">
        <v>555</v>
      </c>
    </row>
    <row r="19" spans="1:6">
      <c r="A19" s="3" t="s">
        <v>530</v>
      </c>
    </row>
    <row r="20" spans="1:6">
      <c r="A20" s="4" t="s">
        <v>484</v>
      </c>
      <c r="B20" s="10" t="n">
        <v>0.0207</v>
      </c>
    </row>
    <row r="21" spans="1:6">
      <c r="A21" s="4" t="s">
        <v>393</v>
      </c>
    </row>
    <row r="22" spans="1:6">
      <c r="A22" s="3" t="s">
        <v>530</v>
      </c>
    </row>
    <row r="23" spans="1:6">
      <c r="A23" s="4" t="s">
        <v>556</v>
      </c>
      <c r="C23" s="4" t="s">
        <v>260</v>
      </c>
      <c r="D23" s="4" t="s">
        <v>557</v>
      </c>
    </row>
    <row r="24" spans="1:6">
      <c r="A24" s="4" t="s">
        <v>484</v>
      </c>
      <c r="D24" s="12" t="n">
        <v>0.006</v>
      </c>
    </row>
    <row r="25" spans="1:6">
      <c r="A25" s="4" t="s">
        <v>552</v>
      </c>
      <c r="C25" s="5" t="n">
        <v>93887870</v>
      </c>
    </row>
    <row r="26" spans="1:6">
      <c r="A26" s="4" t="s">
        <v>558</v>
      </c>
    </row>
    <row r="27" spans="1:6">
      <c r="A27" s="3" t="s">
        <v>530</v>
      </c>
    </row>
    <row r="28" spans="1:6">
      <c r="A28" s="4" t="s">
        <v>552</v>
      </c>
      <c r="C28" s="5" t="n">
        <v>43156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0</v>
      </c>
    </row>
    <row r="3" spans="1:3">
      <c r="A3" s="3" t="s">
        <v>530</v>
      </c>
    </row>
    <row r="4" spans="1:3">
      <c r="A4" s="4" t="s">
        <v>560</v>
      </c>
      <c r="B4" s="5" t="n">
        <v>98731285</v>
      </c>
      <c r="C4" s="5" t="n">
        <v>59566708</v>
      </c>
    </row>
    <row r="5" spans="1:3">
      <c r="A5" s="4" t="s">
        <v>561</v>
      </c>
      <c r="B5" s="5" t="n">
        <v>39425829</v>
      </c>
      <c r="C5" s="5" t="n">
        <v>63749514</v>
      </c>
    </row>
    <row r="6" spans="1:3">
      <c r="A6" s="4" t="s">
        <v>562</v>
      </c>
      <c r="B6" s="5" t="n">
        <v>-7474994</v>
      </c>
      <c r="C6" s="5" t="n">
        <v>-24584937</v>
      </c>
    </row>
    <row r="7" spans="1:3">
      <c r="A7" s="4" t="s">
        <v>563</v>
      </c>
      <c r="B7" s="4" t="s">
        <v>34</v>
      </c>
      <c r="C7" s="4" t="s">
        <v>34</v>
      </c>
    </row>
    <row r="8" spans="1:3">
      <c r="A8" s="4" t="s">
        <v>560</v>
      </c>
      <c r="B8" s="5" t="n">
        <v>130682120</v>
      </c>
      <c r="C8" s="5" t="n">
        <v>98731285</v>
      </c>
    </row>
    <row r="9" spans="1:3">
      <c r="A9" s="4" t="s">
        <v>564</v>
      </c>
      <c r="B9" s="5" t="n">
        <v>130682120</v>
      </c>
    </row>
    <row r="10" spans="1:3">
      <c r="A10" s="4" t="s">
        <v>514</v>
      </c>
      <c r="B10" s="12" t="n">
        <v>0.008</v>
      </c>
      <c r="C10" s="12" t="n">
        <v>0.024</v>
      </c>
    </row>
    <row r="11" spans="1:3">
      <c r="A11" s="4" t="s">
        <v>565</v>
      </c>
      <c r="B11" s="13" t="n">
        <v>0.003</v>
      </c>
      <c r="C11" s="13" t="n">
        <v>0.003</v>
      </c>
    </row>
    <row r="12" spans="1:3">
      <c r="A12" s="4" t="s">
        <v>526</v>
      </c>
      <c r="B12" s="13" t="n">
        <v>0.02</v>
      </c>
      <c r="C12" s="13" t="n">
        <v>0.034</v>
      </c>
    </row>
    <row r="13" spans="1:3">
      <c r="A13" s="4" t="s">
        <v>517</v>
      </c>
      <c r="B13" s="4" t="s">
        <v>34</v>
      </c>
      <c r="C13" s="4" t="s">
        <v>34</v>
      </c>
    </row>
    <row r="14" spans="1:3">
      <c r="A14" s="4" t="s">
        <v>514</v>
      </c>
      <c r="B14" s="13" t="n">
        <v>0.006</v>
      </c>
      <c r="C14" s="12" t="n">
        <v>0.008</v>
      </c>
    </row>
    <row r="15" spans="1:3">
      <c r="A15" s="4" t="s">
        <v>518</v>
      </c>
      <c r="B15" s="12" t="n">
        <v>0.0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566</v>
      </c>
      <c r="B1" s="2" t="s">
        <v>1</v>
      </c>
    </row>
    <row r="2" spans="1:3">
      <c r="B2" s="2" t="s">
        <v>2</v>
      </c>
      <c r="C2" s="2" t="s">
        <v>30</v>
      </c>
    </row>
    <row r="3" spans="1:3">
      <c r="A3" s="3" t="s">
        <v>183</v>
      </c>
    </row>
    <row r="4" spans="1:3">
      <c r="A4" s="4" t="s">
        <v>567</v>
      </c>
      <c r="B4" s="6" t="n">
        <v>492000</v>
      </c>
      <c r="C4" s="6" t="n">
        <v>538000</v>
      </c>
    </row>
    <row r="5" spans="1:3">
      <c r="A5" s="4" t="s">
        <v>568</v>
      </c>
      <c r="B5" s="6" t="n">
        <v>29000000</v>
      </c>
    </row>
    <row r="6" spans="1:3">
      <c r="A6" s="4" t="s">
        <v>569</v>
      </c>
      <c r="B6" s="4" t="s">
        <v>570</v>
      </c>
    </row>
    <row r="7" spans="1:3">
      <c r="A7" s="4" t="s">
        <v>571</v>
      </c>
      <c r="B7" s="4" t="s">
        <v>5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3</v>
      </c>
      <c r="B1" s="2" t="s">
        <v>2</v>
      </c>
      <c r="C1" s="2" t="s">
        <v>30</v>
      </c>
    </row>
    <row r="2" spans="1:3">
      <c r="A2" s="3" t="s">
        <v>183</v>
      </c>
    </row>
    <row r="3" spans="1:3">
      <c r="A3" s="4" t="s">
        <v>574</v>
      </c>
      <c r="B3" s="6" t="n">
        <v>9883000</v>
      </c>
      <c r="C3" s="6" t="n">
        <v>9391000</v>
      </c>
    </row>
    <row r="4" spans="1:3">
      <c r="A4" s="4" t="s">
        <v>575</v>
      </c>
      <c r="B4" s="5" t="n">
        <v>-9883000</v>
      </c>
      <c r="C4" s="5" t="n">
        <v>-9391000</v>
      </c>
    </row>
    <row r="5" spans="1:3">
      <c r="A5" s="4" t="s">
        <v>576</v>
      </c>
      <c r="B5" s="4" t="s">
        <v>34</v>
      </c>
      <c r="C5"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22"/>
    <col customWidth="1" max="3" min="3" width="39"/>
    <col customWidth="1" max="4" min="4" width="36"/>
    <col customWidth="1" max="5" min="5" width="29"/>
    <col customWidth="1" max="6" min="6" width="12"/>
  </cols>
  <sheetData>
    <row r="1" spans="1:6">
      <c r="A1" s="1" t="s">
        <v>90</v>
      </c>
      <c r="B1" s="2" t="s">
        <v>91</v>
      </c>
      <c r="C1" s="2" t="s">
        <v>92</v>
      </c>
      <c r="D1" s="2" t="s">
        <v>93</v>
      </c>
      <c r="E1" s="2" t="s">
        <v>94</v>
      </c>
      <c r="F1" s="2" t="s">
        <v>95</v>
      </c>
    </row>
    <row r="2" spans="1:6">
      <c r="A2" s="4" t="s">
        <v>96</v>
      </c>
      <c r="B2" s="6" t="n">
        <v>9200</v>
      </c>
      <c r="C2" s="6" t="n">
        <v>-55673</v>
      </c>
      <c r="D2" s="6" t="n">
        <v>49798278</v>
      </c>
      <c r="E2" s="6" t="n">
        <v>-51078664</v>
      </c>
      <c r="F2" s="6" t="n">
        <v>-1326859</v>
      </c>
    </row>
    <row r="3" spans="1:6">
      <c r="A3" s="4" t="s">
        <v>97</v>
      </c>
      <c r="B3" s="5" t="n">
        <v>920001430</v>
      </c>
    </row>
    <row r="4" spans="1:6">
      <c r="A4" s="4" t="s">
        <v>98</v>
      </c>
      <c r="B4" s="6" t="n">
        <v>272</v>
      </c>
      <c r="C4" s="4" t="s">
        <v>34</v>
      </c>
      <c r="D4" s="5" t="n">
        <v>50028</v>
      </c>
      <c r="E4" s="4" t="s">
        <v>34</v>
      </c>
      <c r="F4" s="5" t="n">
        <v>50300</v>
      </c>
    </row>
    <row r="5" spans="1:6">
      <c r="A5" s="4" t="s">
        <v>99</v>
      </c>
      <c r="B5" s="5" t="n">
        <v>27194893</v>
      </c>
    </row>
    <row r="6" spans="1:6">
      <c r="A6" s="4" t="s">
        <v>100</v>
      </c>
      <c r="B6" s="6" t="n">
        <v>1000</v>
      </c>
      <c r="C6" s="4" t="s">
        <v>34</v>
      </c>
      <c r="D6" s="5" t="n">
        <v>128751</v>
      </c>
      <c r="E6" s="4" t="s">
        <v>34</v>
      </c>
      <c r="F6" s="5" t="n">
        <v>129751</v>
      </c>
    </row>
    <row r="7" spans="1:6">
      <c r="A7" s="4" t="s">
        <v>101</v>
      </c>
      <c r="B7" s="5" t="n">
        <v>100000000</v>
      </c>
    </row>
    <row r="8" spans="1:6">
      <c r="A8" s="4" t="s">
        <v>102</v>
      </c>
      <c r="B8" s="6" t="n">
        <v>57</v>
      </c>
      <c r="C8" s="4" t="s">
        <v>34</v>
      </c>
      <c r="D8" s="5" t="n">
        <v>10263</v>
      </c>
      <c r="E8" s="4" t="s">
        <v>34</v>
      </c>
      <c r="F8" s="5" t="n">
        <v>10320</v>
      </c>
    </row>
    <row r="9" spans="1:6">
      <c r="A9" s="4" t="s">
        <v>103</v>
      </c>
      <c r="B9" s="5" t="n">
        <v>5733000</v>
      </c>
    </row>
    <row r="10" spans="1:6">
      <c r="A10" s="4" t="s">
        <v>104</v>
      </c>
      <c r="B10" s="6" t="n">
        <v>5160</v>
      </c>
      <c r="C10" s="4" t="s">
        <v>34</v>
      </c>
      <c r="D10" s="5" t="n">
        <v>887419</v>
      </c>
      <c r="E10" s="4" t="s">
        <v>34</v>
      </c>
      <c r="F10" s="5" t="n">
        <v>892579</v>
      </c>
    </row>
    <row r="11" spans="1:6">
      <c r="A11" s="4" t="s">
        <v>105</v>
      </c>
      <c r="B11" s="5" t="n">
        <v>516008582</v>
      </c>
    </row>
    <row r="12" spans="1:6">
      <c r="A12" s="4" t="s">
        <v>106</v>
      </c>
      <c r="B12" s="4" t="s">
        <v>34</v>
      </c>
      <c r="C12" s="4" t="s">
        <v>34</v>
      </c>
      <c r="D12" s="5" t="n">
        <v>-72308</v>
      </c>
      <c r="E12" s="4" t="s">
        <v>34</v>
      </c>
      <c r="F12" s="5" t="n">
        <v>-72308</v>
      </c>
    </row>
    <row r="13" spans="1:6">
      <c r="A13" s="4" t="s">
        <v>107</v>
      </c>
      <c r="B13" s="4" t="s">
        <v>34</v>
      </c>
      <c r="C13" s="4" t="s">
        <v>34</v>
      </c>
      <c r="D13" s="5" t="n">
        <v>833583</v>
      </c>
      <c r="E13" s="4" t="s">
        <v>34</v>
      </c>
      <c r="F13" s="5" t="n">
        <v>833583</v>
      </c>
    </row>
    <row r="14" spans="1:6">
      <c r="A14" s="4" t="s">
        <v>108</v>
      </c>
      <c r="B14" s="4" t="s">
        <v>34</v>
      </c>
      <c r="C14" s="4" t="s">
        <v>34</v>
      </c>
      <c r="D14" s="5" t="n">
        <v>31804</v>
      </c>
      <c r="E14" s="4" t="s">
        <v>34</v>
      </c>
      <c r="F14" s="5" t="n">
        <v>31804</v>
      </c>
    </row>
    <row r="15" spans="1:6">
      <c r="A15" s="4" t="s">
        <v>109</v>
      </c>
      <c r="B15" s="4" t="s">
        <v>34</v>
      </c>
      <c r="C15" s="4" t="s">
        <v>34</v>
      </c>
      <c r="D15" s="5" t="n">
        <v>40299</v>
      </c>
      <c r="E15" s="4" t="s">
        <v>34</v>
      </c>
      <c r="F15" s="5" t="n">
        <v>40299</v>
      </c>
    </row>
    <row r="16" spans="1:6">
      <c r="A16" s="4" t="s">
        <v>110</v>
      </c>
      <c r="B16" s="4" t="s">
        <v>34</v>
      </c>
      <c r="C16" s="4" t="s">
        <v>34</v>
      </c>
      <c r="D16" s="4" t="s">
        <v>34</v>
      </c>
      <c r="E16" s="5" t="n">
        <v>-1569662</v>
      </c>
      <c r="F16" s="5" t="n">
        <v>-1569662</v>
      </c>
    </row>
    <row r="17" spans="1:6">
      <c r="A17" s="4" t="s">
        <v>111</v>
      </c>
      <c r="B17" s="6" t="n">
        <v>15689</v>
      </c>
      <c r="C17" s="5" t="n">
        <v>-55673</v>
      </c>
      <c r="D17" s="5" t="n">
        <v>51708117</v>
      </c>
      <c r="E17" s="5" t="n">
        <v>-52648326</v>
      </c>
      <c r="F17" s="5" t="n">
        <v>-980193</v>
      </c>
    </row>
    <row r="18" spans="1:6">
      <c r="A18" s="4" t="s">
        <v>112</v>
      </c>
      <c r="B18" s="5" t="n">
        <v>1568937905</v>
      </c>
    </row>
    <row r="19" spans="1:6">
      <c r="A19" s="4" t="s">
        <v>98</v>
      </c>
      <c r="B19" s="6" t="n">
        <v>762</v>
      </c>
      <c r="C19" s="4" t="s">
        <v>34</v>
      </c>
      <c r="D19" s="5" t="n">
        <v>222915</v>
      </c>
      <c r="E19" s="4" t="s">
        <v>34</v>
      </c>
      <c r="F19" s="5" t="n">
        <v>223677</v>
      </c>
    </row>
    <row r="20" spans="1:6">
      <c r="A20" s="4" t="s">
        <v>99</v>
      </c>
      <c r="B20" s="5" t="n">
        <v>76220079</v>
      </c>
    </row>
    <row r="21" spans="1:6">
      <c r="A21" s="4" t="s">
        <v>100</v>
      </c>
      <c r="B21" s="6" t="n">
        <v>1101</v>
      </c>
      <c r="C21" s="4" t="s">
        <v>34</v>
      </c>
      <c r="D21" s="5" t="n">
        <v>178190</v>
      </c>
      <c r="E21" s="4" t="s">
        <v>34</v>
      </c>
      <c r="F21" s="5" t="n">
        <v>179291</v>
      </c>
    </row>
    <row r="22" spans="1:6">
      <c r="A22" s="4" t="s">
        <v>101</v>
      </c>
      <c r="B22" s="5" t="n">
        <v>110098238</v>
      </c>
    </row>
    <row r="23" spans="1:6">
      <c r="A23" s="4" t="s">
        <v>102</v>
      </c>
      <c r="B23" s="6" t="n">
        <v>325</v>
      </c>
      <c r="C23" s="4" t="s">
        <v>34</v>
      </c>
      <c r="D23" s="5" t="n">
        <v>66971</v>
      </c>
      <c r="E23" s="4" t="s">
        <v>34</v>
      </c>
      <c r="F23" s="5" t="n">
        <v>67296</v>
      </c>
    </row>
    <row r="24" spans="1:6">
      <c r="A24" s="4" t="s">
        <v>103</v>
      </c>
      <c r="B24" s="5" t="n">
        <v>32519915</v>
      </c>
    </row>
    <row r="25" spans="1:6">
      <c r="A25" s="4" t="s">
        <v>104</v>
      </c>
      <c r="B25" s="6" t="n">
        <v>2161</v>
      </c>
      <c r="C25" s="4" t="s">
        <v>34</v>
      </c>
      <c r="D25" s="5" t="n">
        <v>274288</v>
      </c>
      <c r="E25" s="4" t="s">
        <v>34</v>
      </c>
      <c r="F25" s="5" t="n">
        <v>276449</v>
      </c>
    </row>
    <row r="26" spans="1:6">
      <c r="A26" s="4" t="s">
        <v>105</v>
      </c>
      <c r="B26" s="5" t="n">
        <v>216068175</v>
      </c>
    </row>
    <row r="27" spans="1:6">
      <c r="A27" s="4" t="s">
        <v>107</v>
      </c>
      <c r="B27" s="4" t="s">
        <v>34</v>
      </c>
      <c r="C27" s="4" t="s">
        <v>34</v>
      </c>
      <c r="D27" s="5" t="n">
        <v>279112</v>
      </c>
      <c r="E27" s="4" t="s">
        <v>34</v>
      </c>
      <c r="F27" s="5" t="n">
        <v>279112</v>
      </c>
    </row>
    <row r="28" spans="1:6">
      <c r="A28" s="4" t="s">
        <v>108</v>
      </c>
      <c r="B28" s="4" t="s">
        <v>34</v>
      </c>
      <c r="C28" s="4" t="s">
        <v>34</v>
      </c>
      <c r="D28" s="5" t="n">
        <v>272637</v>
      </c>
      <c r="E28" s="4" t="s">
        <v>34</v>
      </c>
      <c r="F28" s="5" t="n">
        <v>272637</v>
      </c>
    </row>
    <row r="29" spans="1:6">
      <c r="A29" s="4" t="s">
        <v>109</v>
      </c>
      <c r="B29" s="4" t="s">
        <v>34</v>
      </c>
      <c r="C29" s="4" t="s">
        <v>34</v>
      </c>
      <c r="D29" s="5" t="n">
        <v>540</v>
      </c>
      <c r="E29" s="4" t="s">
        <v>34</v>
      </c>
      <c r="F29" s="5" t="n">
        <v>540</v>
      </c>
    </row>
    <row r="30" spans="1:6">
      <c r="A30" s="4" t="s">
        <v>113</v>
      </c>
      <c r="B30" s="4" t="s">
        <v>34</v>
      </c>
      <c r="C30" s="4" t="s">
        <v>34</v>
      </c>
      <c r="D30" s="5" t="n">
        <v>74808</v>
      </c>
      <c r="E30" s="4" t="s">
        <v>34</v>
      </c>
      <c r="F30" s="5" t="n">
        <v>74808</v>
      </c>
    </row>
    <row r="31" spans="1:6">
      <c r="A31" s="4" t="s">
        <v>110</v>
      </c>
      <c r="B31" s="4" t="s">
        <v>34</v>
      </c>
      <c r="C31" s="4" t="s">
        <v>34</v>
      </c>
      <c r="D31" s="4" t="s">
        <v>34</v>
      </c>
      <c r="E31" s="5" t="n">
        <v>-1496550</v>
      </c>
      <c r="F31" s="5" t="n">
        <v>-1496550</v>
      </c>
    </row>
    <row r="32" spans="1:6">
      <c r="A32" s="4" t="s">
        <v>114</v>
      </c>
      <c r="B32" s="6" t="n">
        <v>20038</v>
      </c>
      <c r="C32" s="6" t="n">
        <v>-55673</v>
      </c>
      <c r="D32" s="6" t="n">
        <v>53077578</v>
      </c>
      <c r="E32" s="6" t="n">
        <v>-54144876</v>
      </c>
      <c r="F32" s="6" t="n">
        <v>-1102933</v>
      </c>
    </row>
    <row r="33" spans="1:6">
      <c r="A33" s="4" t="s">
        <v>115</v>
      </c>
      <c r="B33" s="5" t="n">
        <v>20038443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577</v>
      </c>
      <c r="B1" s="2" t="s">
        <v>578</v>
      </c>
      <c r="C1" s="2" t="s">
        <v>406</v>
      </c>
      <c r="D1" s="2" t="s">
        <v>2</v>
      </c>
      <c r="E1" s="2" t="s">
        <v>30</v>
      </c>
    </row>
    <row r="2" spans="1:5">
      <c r="A2" s="3" t="s">
        <v>579</v>
      </c>
    </row>
    <row r="3" spans="1:5">
      <c r="A3" s="4" t="s">
        <v>580</v>
      </c>
      <c r="D3" s="6" t="n">
        <v>27494</v>
      </c>
      <c r="E3" s="6" t="n">
        <v>8525</v>
      </c>
    </row>
    <row r="4" spans="1:5">
      <c r="A4" s="4" t="s">
        <v>552</v>
      </c>
      <c r="C4" s="5" t="n">
        <v>93887870</v>
      </c>
    </row>
    <row r="5" spans="1:5">
      <c r="A5" s="4" t="s">
        <v>581</v>
      </c>
      <c r="D5" s="5" t="n">
        <v>34798</v>
      </c>
      <c r="E5" s="5" t="n">
        <v>35950</v>
      </c>
    </row>
    <row r="6" spans="1:5">
      <c r="A6" s="4" t="s">
        <v>258</v>
      </c>
    </row>
    <row r="7" spans="1:5">
      <c r="A7" s="3" t="s">
        <v>579</v>
      </c>
    </row>
    <row r="8" spans="1:5">
      <c r="A8" s="4" t="s">
        <v>425</v>
      </c>
      <c r="C8" s="10" t="n">
        <v>0.0021</v>
      </c>
    </row>
    <row r="9" spans="1:5">
      <c r="A9" s="4" t="s">
        <v>261</v>
      </c>
    </row>
    <row r="10" spans="1:5">
      <c r="A10" s="3" t="s">
        <v>579</v>
      </c>
    </row>
    <row r="11" spans="1:5">
      <c r="A11" s="4" t="s">
        <v>425</v>
      </c>
      <c r="C11" s="10" t="n">
        <v>0.0324</v>
      </c>
    </row>
    <row r="12" spans="1:5">
      <c r="A12" s="4" t="s">
        <v>582</v>
      </c>
    </row>
    <row r="13" spans="1:5">
      <c r="A13" s="3" t="s">
        <v>579</v>
      </c>
    </row>
    <row r="14" spans="1:5">
      <c r="A14" s="4" t="s">
        <v>580</v>
      </c>
      <c r="D14" s="5" t="n">
        <v>522</v>
      </c>
      <c r="E14" s="5" t="n">
        <v>522</v>
      </c>
    </row>
    <row r="15" spans="1:5">
      <c r="A15" s="4" t="s">
        <v>583</v>
      </c>
      <c r="D15" s="5" t="n">
        <v>6264</v>
      </c>
      <c r="E15" s="5" t="n">
        <v>6263</v>
      </c>
    </row>
    <row r="16" spans="1:5">
      <c r="A16" s="4" t="s">
        <v>584</v>
      </c>
      <c r="D16" s="5" t="n">
        <v>595070</v>
      </c>
      <c r="E16" s="5" t="n">
        <v>472953</v>
      </c>
    </row>
    <row r="17" spans="1:5">
      <c r="A17" s="4" t="s">
        <v>585</v>
      </c>
      <c r="B17" s="5" t="n">
        <v>6879950</v>
      </c>
    </row>
    <row r="18" spans="1:5">
      <c r="A18" s="4" t="s">
        <v>586</v>
      </c>
      <c r="B18" s="12" t="n">
        <v>0.003</v>
      </c>
    </row>
    <row r="19" spans="1:5">
      <c r="A19" s="4" t="s">
        <v>587</v>
      </c>
      <c r="B19" s="4" t="s">
        <v>588</v>
      </c>
    </row>
    <row r="20" spans="1:5">
      <c r="A20" s="4" t="s">
        <v>589</v>
      </c>
    </row>
    <row r="21" spans="1:5">
      <c r="A21" s="3" t="s">
        <v>579</v>
      </c>
    </row>
    <row r="22" spans="1:5">
      <c r="A22" s="4" t="s">
        <v>584</v>
      </c>
      <c r="D22" s="6" t="n">
        <v>15625</v>
      </c>
      <c r="E22" s="6" t="n">
        <v>15625</v>
      </c>
    </row>
    <row r="23" spans="1:5">
      <c r="A23" s="4" t="s">
        <v>553</v>
      </c>
    </row>
    <row r="24" spans="1:5">
      <c r="A24" s="3" t="s">
        <v>579</v>
      </c>
    </row>
    <row r="25" spans="1:5">
      <c r="A25" s="4" t="s">
        <v>552</v>
      </c>
      <c r="C25" s="5" t="n">
        <v>43156160</v>
      </c>
    </row>
    <row r="26" spans="1:5">
      <c r="A26" s="4" t="s">
        <v>590</v>
      </c>
    </row>
    <row r="27" spans="1:5">
      <c r="A27" s="3" t="s">
        <v>579</v>
      </c>
    </row>
    <row r="28" spans="1:5">
      <c r="A28" s="4" t="s">
        <v>425</v>
      </c>
      <c r="C28" s="10" t="n">
        <v>0.0021</v>
      </c>
    </row>
    <row r="29" spans="1:5">
      <c r="A29" s="4" t="s">
        <v>591</v>
      </c>
    </row>
    <row r="30" spans="1:5">
      <c r="A30" s="3" t="s">
        <v>579</v>
      </c>
    </row>
    <row r="31" spans="1:5">
      <c r="A31" s="4" t="s">
        <v>425</v>
      </c>
      <c r="C31" s="10" t="n">
        <v>0.0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593</v>
      </c>
    </row>
    <row r="3" spans="1:2">
      <c r="A3" s="4" t="s">
        <v>594</v>
      </c>
      <c r="B3" s="4" t="s">
        <v>595</v>
      </c>
    </row>
    <row r="4" spans="1:2">
      <c r="A4" s="4" t="s">
        <v>596</v>
      </c>
      <c r="B4" s="4" t="s">
        <v>597</v>
      </c>
    </row>
    <row r="5" spans="1:2">
      <c r="A5" s="4" t="s">
        <v>598</v>
      </c>
    </row>
    <row r="6" spans="1:2">
      <c r="A6" s="4" t="s">
        <v>599</v>
      </c>
      <c r="B6" s="4" t="s">
        <v>600</v>
      </c>
    </row>
    <row r="7" spans="1:2">
      <c r="A7" s="4" t="s">
        <v>601</v>
      </c>
    </row>
    <row r="8" spans="1:2">
      <c r="A8" s="4" t="s">
        <v>602</v>
      </c>
      <c r="B8" s="6" t="n">
        <v>1500</v>
      </c>
    </row>
    <row r="9" spans="1:2">
      <c r="A9" s="4" t="s">
        <v>603</v>
      </c>
    </row>
    <row r="10" spans="1:2">
      <c r="A10" s="4" t="s">
        <v>602</v>
      </c>
      <c r="B10" s="6" t="n">
        <v>540</v>
      </c>
    </row>
    <row r="11" spans="1:2">
      <c r="A11" s="4" t="s">
        <v>604</v>
      </c>
    </row>
    <row r="12" spans="1:2">
      <c r="A12" s="4" t="s">
        <v>605</v>
      </c>
      <c r="B12" s="6" t="n">
        <v>2</v>
      </c>
    </row>
    <row r="13" spans="1:2">
      <c r="A13" s="4" t="s">
        <v>602</v>
      </c>
      <c r="B13" s="6" t="n">
        <v>10</v>
      </c>
    </row>
    <row r="14" spans="1:2">
      <c r="A14" s="4" t="s">
        <v>606</v>
      </c>
    </row>
    <row r="15" spans="1:2">
      <c r="A15" s="4" t="s">
        <v>605</v>
      </c>
      <c r="B15" s="6" t="n">
        <v>1</v>
      </c>
    </row>
    <row r="16" spans="1:2">
      <c r="A16" s="4" t="s">
        <v>602</v>
      </c>
      <c r="B16" s="6" t="n">
        <v>20</v>
      </c>
    </row>
    <row r="17" spans="1:2">
      <c r="A17" s="4" t="s">
        <v>607</v>
      </c>
    </row>
    <row r="18" spans="1:2">
      <c r="A18" s="4" t="s">
        <v>605</v>
      </c>
      <c r="B18" s="6" t="n">
        <v>1</v>
      </c>
    </row>
    <row r="19" spans="1:2">
      <c r="A19" s="4" t="s">
        <v>602</v>
      </c>
      <c r="B19" s="6" t="n">
        <v>20</v>
      </c>
    </row>
    <row r="20" spans="1:2">
      <c r="A20" s="4" t="s">
        <v>608</v>
      </c>
    </row>
    <row r="21" spans="1:2">
      <c r="A21" s="4" t="s">
        <v>605</v>
      </c>
      <c r="B21" s="6" t="n">
        <v>1</v>
      </c>
    </row>
    <row r="22" spans="1:2">
      <c r="A22" s="4" t="s">
        <v>602</v>
      </c>
      <c r="B22" s="6" t="n">
        <v>20</v>
      </c>
    </row>
    <row r="23" spans="1:2">
      <c r="A23" s="4" t="s">
        <v>609</v>
      </c>
    </row>
    <row r="24" spans="1:2">
      <c r="A24" s="4" t="s">
        <v>605</v>
      </c>
      <c r="B24" s="6" t="n">
        <v>1</v>
      </c>
    </row>
    <row r="25" spans="1:2">
      <c r="A25" s="4" t="s">
        <v>602</v>
      </c>
      <c r="B25" s="6" t="n">
        <v>20</v>
      </c>
    </row>
    <row r="26" spans="1:2">
      <c r="A26" s="4" t="s">
        <v>610</v>
      </c>
    </row>
    <row r="27" spans="1:2">
      <c r="A27" s="4" t="s">
        <v>602</v>
      </c>
      <c r="B27" s="5" t="n">
        <v>18469</v>
      </c>
    </row>
    <row r="28" spans="1:2">
      <c r="A28" s="4" t="s">
        <v>611</v>
      </c>
    </row>
    <row r="29" spans="1:2">
      <c r="A29" s="4" t="s">
        <v>602</v>
      </c>
      <c r="B29" s="5" t="n">
        <v>400</v>
      </c>
    </row>
    <row r="30" spans="1:2">
      <c r="A30" s="4" t="s">
        <v>612</v>
      </c>
    </row>
    <row r="31" spans="1:2">
      <c r="A31" s="4" t="s">
        <v>613</v>
      </c>
      <c r="B31" s="5" t="n">
        <v>2100</v>
      </c>
    </row>
    <row r="32" spans="1:2">
      <c r="A32" s="4" t="s">
        <v>614</v>
      </c>
    </row>
    <row r="33" spans="1:2">
      <c r="A33" s="4" t="s">
        <v>613</v>
      </c>
      <c r="B33" s="5" t="n">
        <v>2163</v>
      </c>
    </row>
    <row r="34" spans="1:2">
      <c r="A34" s="4" t="s">
        <v>615</v>
      </c>
    </row>
    <row r="35" spans="1:2">
      <c r="A35" s="4" t="s">
        <v>616</v>
      </c>
      <c r="B35" s="5" t="n">
        <v>155</v>
      </c>
    </row>
    <row r="36" spans="1:2">
      <c r="A36" s="4" t="s">
        <v>617</v>
      </c>
    </row>
    <row r="37" spans="1:2">
      <c r="A37" s="4" t="s">
        <v>613</v>
      </c>
      <c r="B37" s="6" t="n">
        <v>1705</v>
      </c>
    </row>
    <row r="38" spans="1:2">
      <c r="A38" s="4" t="s">
        <v>618</v>
      </c>
    </row>
    <row r="39" spans="1:2">
      <c r="A39" s="4" t="s">
        <v>619</v>
      </c>
      <c r="B39" s="4" t="s">
        <v>620</v>
      </c>
    </row>
    <row r="40" spans="1:2">
      <c r="A40" s="4" t="s">
        <v>621</v>
      </c>
      <c r="B40" s="6" t="n">
        <v>1705</v>
      </c>
    </row>
    <row r="41" spans="1:2">
      <c r="A41" s="4" t="s">
        <v>622</v>
      </c>
    </row>
    <row r="42" spans="1:2">
      <c r="A42" s="4" t="s">
        <v>616</v>
      </c>
      <c r="B42" s="5" t="n">
        <v>155</v>
      </c>
    </row>
    <row r="43" spans="1:2">
      <c r="A43" s="4" t="s">
        <v>623</v>
      </c>
    </row>
    <row r="44" spans="1:2">
      <c r="A44" s="4" t="s">
        <v>613</v>
      </c>
      <c r="B44" s="6" t="n">
        <v>4030</v>
      </c>
    </row>
    <row r="45" spans="1:2">
      <c r="A45" s="4" t="s">
        <v>624</v>
      </c>
    </row>
    <row r="46" spans="1:2">
      <c r="A46" s="4" t="s">
        <v>619</v>
      </c>
      <c r="B46" s="4" t="s">
        <v>620</v>
      </c>
    </row>
    <row r="47" spans="1:2">
      <c r="A47" s="4" t="s">
        <v>621</v>
      </c>
      <c r="B47" s="6" t="n">
        <v>4030</v>
      </c>
    </row>
    <row r="48" spans="1:2">
      <c r="A48" s="4" t="s">
        <v>625</v>
      </c>
    </row>
    <row r="49" spans="1:2">
      <c r="A49" s="4" t="s">
        <v>616</v>
      </c>
      <c r="B49" s="6" t="n">
        <v>155</v>
      </c>
    </row>
    <row r="50" spans="1:2">
      <c r="A50" s="4" t="s">
        <v>626</v>
      </c>
      <c r="B50" s="8" t="n">
        <v>18886.88</v>
      </c>
    </row>
    <row r="51" spans="1:2">
      <c r="A51" s="4" t="s">
        <v>627</v>
      </c>
    </row>
    <row r="52" spans="1:2">
      <c r="A52" s="4" t="s">
        <v>619</v>
      </c>
      <c r="B52" s="4" t="s">
        <v>628</v>
      </c>
    </row>
    <row r="53" spans="1:2">
      <c r="A53" s="4" t="s">
        <v>621</v>
      </c>
      <c r="B53" s="6" t="n">
        <v>147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30</v>
      </c>
      <c r="D1" s="2" t="s">
        <v>382</v>
      </c>
    </row>
    <row r="2" spans="1:4">
      <c r="A2" s="4" t="s">
        <v>630</v>
      </c>
      <c r="B2" s="4" t="s">
        <v>34</v>
      </c>
      <c r="C2" s="6" t="n">
        <v>3293</v>
      </c>
      <c r="D2" s="6" t="n">
        <v>216705</v>
      </c>
    </row>
    <row r="3" spans="1:4">
      <c r="A3" s="4" t="s">
        <v>631</v>
      </c>
    </row>
    <row r="4" spans="1:4">
      <c r="A4" s="4" t="s">
        <v>630</v>
      </c>
      <c r="B4" s="4" t="s">
        <v>34</v>
      </c>
      <c r="C4" s="4" t="s">
        <v>34</v>
      </c>
    </row>
    <row r="5" spans="1:4">
      <c r="A5" s="4" t="s">
        <v>632</v>
      </c>
    </row>
    <row r="6" spans="1:4">
      <c r="A6" s="4" t="s">
        <v>630</v>
      </c>
      <c r="B6" s="4" t="s">
        <v>34</v>
      </c>
      <c r="C6" s="4" t="s">
        <v>34</v>
      </c>
    </row>
    <row r="7" spans="1:4">
      <c r="A7" s="4" t="s">
        <v>633</v>
      </c>
    </row>
    <row r="8" spans="1:4">
      <c r="A8" s="4" t="s">
        <v>630</v>
      </c>
      <c r="B8" s="4" t="s">
        <v>34</v>
      </c>
      <c r="C8" s="4" t="s">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80"/>
  </cols>
  <sheetData>
    <row r="1" spans="1:4">
      <c r="A1" s="1" t="s">
        <v>634</v>
      </c>
      <c r="B1" s="2" t="s">
        <v>635</v>
      </c>
      <c r="C1" s="2" t="s">
        <v>636</v>
      </c>
      <c r="D1" s="2" t="s">
        <v>637</v>
      </c>
    </row>
    <row r="2" spans="1:4">
      <c r="A2" s="4" t="s">
        <v>638</v>
      </c>
    </row>
    <row r="3" spans="1:4">
      <c r="A3" s="3" t="s">
        <v>639</v>
      </c>
    </row>
    <row r="4" spans="1:4">
      <c r="A4" s="4" t="s">
        <v>640</v>
      </c>
      <c r="D4" s="5" t="n">
        <v>24410828</v>
      </c>
    </row>
    <row r="5" spans="1:4">
      <c r="A5" s="4" t="s">
        <v>641</v>
      </c>
      <c r="D5" s="6" t="n">
        <v>31950</v>
      </c>
    </row>
    <row r="6" spans="1:4">
      <c r="A6" s="4" t="s">
        <v>439</v>
      </c>
    </row>
    <row r="7" spans="1:4">
      <c r="A7" s="3" t="s">
        <v>639</v>
      </c>
    </row>
    <row r="8" spans="1:4">
      <c r="A8" s="4" t="s">
        <v>640</v>
      </c>
      <c r="D8" s="5" t="n">
        <v>14315887</v>
      </c>
    </row>
    <row r="9" spans="1:4">
      <c r="A9" s="4" t="s">
        <v>641</v>
      </c>
      <c r="D9" s="6" t="n">
        <v>29000</v>
      </c>
    </row>
    <row r="10" spans="1:4">
      <c r="A10" s="4" t="s">
        <v>642</v>
      </c>
      <c r="D10" s="10" t="n">
        <v>0.0028</v>
      </c>
    </row>
    <row r="11" spans="1:4">
      <c r="A11" s="4" t="s">
        <v>643</v>
      </c>
      <c r="D11" s="4" t="s">
        <v>644</v>
      </c>
    </row>
    <row r="12" spans="1:4">
      <c r="A12" s="4" t="s">
        <v>645</v>
      </c>
    </row>
    <row r="13" spans="1:4">
      <c r="A13" s="3" t="s">
        <v>639</v>
      </c>
    </row>
    <row r="14" spans="1:4">
      <c r="A14" s="4" t="s">
        <v>325</v>
      </c>
      <c r="C14" s="6" t="n">
        <v>70000</v>
      </c>
    </row>
    <row r="15" spans="1:4">
      <c r="A15" s="4" t="s">
        <v>646</v>
      </c>
    </row>
    <row r="16" spans="1:4">
      <c r="A16" s="3" t="s">
        <v>639</v>
      </c>
    </row>
    <row r="17" spans="1:4">
      <c r="A17" s="4" t="s">
        <v>325</v>
      </c>
      <c r="B17" s="6" t="n">
        <v>48000</v>
      </c>
    </row>
    <row r="18" spans="1:4">
      <c r="A18" s="4" t="s">
        <v>647</v>
      </c>
      <c r="B18" s="5" t="n">
        <v>2000</v>
      </c>
    </row>
    <row r="19" spans="1:4">
      <c r="A19" s="4" t="s">
        <v>648</v>
      </c>
      <c r="B19" s="6" t="n">
        <v>50000</v>
      </c>
    </row>
    <row r="20" spans="1:4">
      <c r="A20" s="4" t="s">
        <v>649</v>
      </c>
      <c r="B20" s="4" t="s">
        <v>342</v>
      </c>
    </row>
    <row r="21" spans="1:4">
      <c r="A21" s="4" t="s">
        <v>650</v>
      </c>
      <c r="B21" s="4" t="s">
        <v>651</v>
      </c>
    </row>
    <row r="22" spans="1:4">
      <c r="A22" s="4" t="s">
        <v>652</v>
      </c>
      <c r="B22" s="4" t="s">
        <v>6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0</v>
      </c>
    </row>
    <row r="3" spans="1:3">
      <c r="A3" s="3" t="s">
        <v>117</v>
      </c>
    </row>
    <row r="4" spans="1:3">
      <c r="A4" s="4" t="s">
        <v>85</v>
      </c>
      <c r="B4" s="6" t="n">
        <v>-1496550</v>
      </c>
      <c r="C4" s="6" t="n">
        <v>-1569662</v>
      </c>
    </row>
    <row r="5" spans="1:3">
      <c r="A5" s="3" t="s">
        <v>118</v>
      </c>
    </row>
    <row r="6" spans="1:3">
      <c r="A6" s="4" t="s">
        <v>72</v>
      </c>
      <c r="B6" s="5" t="n">
        <v>5666</v>
      </c>
      <c r="C6" s="5" t="n">
        <v>22509</v>
      </c>
    </row>
    <row r="7" spans="1:3">
      <c r="A7" s="4" t="s">
        <v>119</v>
      </c>
      <c r="B7" s="5" t="n">
        <v>276437</v>
      </c>
      <c r="C7" s="5" t="n">
        <v>606270</v>
      </c>
    </row>
    <row r="8" spans="1:3">
      <c r="A8" s="4" t="s">
        <v>120</v>
      </c>
      <c r="B8" s="4" t="s">
        <v>34</v>
      </c>
      <c r="C8" s="5" t="n">
        <v>-72308</v>
      </c>
    </row>
    <row r="9" spans="1:3">
      <c r="A9" s="4" t="s">
        <v>121</v>
      </c>
      <c r="B9" s="5" t="n">
        <v>288643</v>
      </c>
      <c r="C9" s="5" t="n">
        <v>102444</v>
      </c>
    </row>
    <row r="10" spans="1:3">
      <c r="A10" s="4" t="s">
        <v>122</v>
      </c>
      <c r="B10" s="5" t="n">
        <v>74808</v>
      </c>
      <c r="C10" s="5" t="n">
        <v>40299</v>
      </c>
    </row>
    <row r="11" spans="1:3">
      <c r="A11" s="4" t="s">
        <v>123</v>
      </c>
      <c r="B11" s="5" t="n">
        <v>67296</v>
      </c>
      <c r="C11" s="5" t="n">
        <v>10320</v>
      </c>
    </row>
    <row r="12" spans="1:3">
      <c r="A12" s="4" t="s">
        <v>124</v>
      </c>
      <c r="B12" s="5" t="n">
        <v>540</v>
      </c>
      <c r="C12" s="4" t="s">
        <v>34</v>
      </c>
    </row>
    <row r="13" spans="1:3">
      <c r="A13" s="3" t="s">
        <v>125</v>
      </c>
    </row>
    <row r="14" spans="1:3">
      <c r="A14" s="4" t="s">
        <v>35</v>
      </c>
      <c r="B14" s="5" t="n">
        <v>73403</v>
      </c>
      <c r="C14" s="5" t="n">
        <v>11175</v>
      </c>
    </row>
    <row r="15" spans="1:3">
      <c r="A15" s="4" t="s">
        <v>126</v>
      </c>
      <c r="B15" s="5" t="n">
        <v>1152</v>
      </c>
      <c r="C15" s="5" t="n">
        <v>-100</v>
      </c>
    </row>
    <row r="16" spans="1:3">
      <c r="A16" s="4" t="s">
        <v>127</v>
      </c>
      <c r="B16" s="5" t="n">
        <v>58325</v>
      </c>
      <c r="C16" s="5" t="n">
        <v>134580</v>
      </c>
    </row>
    <row r="17" spans="1:3">
      <c r="A17" s="4" t="s">
        <v>42</v>
      </c>
      <c r="B17" s="5" t="n">
        <v>-1152</v>
      </c>
      <c r="C17" s="5" t="n">
        <v>35950</v>
      </c>
    </row>
    <row r="18" spans="1:3">
      <c r="A18" s="4" t="s">
        <v>128</v>
      </c>
      <c r="B18" s="5" t="n">
        <v>122117</v>
      </c>
      <c r="C18" s="5" t="n">
        <v>83586</v>
      </c>
    </row>
    <row r="19" spans="1:3">
      <c r="A19" s="4" t="s">
        <v>129</v>
      </c>
      <c r="B19" s="5" t="n">
        <v>23414</v>
      </c>
      <c r="C19" s="5" t="n">
        <v>44357</v>
      </c>
    </row>
    <row r="20" spans="1:3">
      <c r="A20" s="4" t="s">
        <v>130</v>
      </c>
      <c r="B20" s="5" t="n">
        <v>-505901</v>
      </c>
      <c r="C20" s="5" t="n">
        <v>-550580</v>
      </c>
    </row>
    <row r="21" spans="1:3">
      <c r="A21" s="3" t="s">
        <v>131</v>
      </c>
    </row>
    <row r="22" spans="1:3">
      <c r="A22" s="4" t="s">
        <v>132</v>
      </c>
      <c r="B22" s="4" t="s">
        <v>34</v>
      </c>
      <c r="C22" s="5" t="n">
        <v>-4303</v>
      </c>
    </row>
    <row r="23" spans="1:3">
      <c r="A23" s="4" t="s">
        <v>133</v>
      </c>
      <c r="B23" s="4" t="s">
        <v>34</v>
      </c>
      <c r="C23" s="5" t="n">
        <v>-4303</v>
      </c>
    </row>
    <row r="24" spans="1:3">
      <c r="A24" s="3" t="s">
        <v>134</v>
      </c>
    </row>
    <row r="25" spans="1:3">
      <c r="A25" s="4" t="s">
        <v>135</v>
      </c>
      <c r="B25" s="5" t="n">
        <v>-561</v>
      </c>
      <c r="C25" s="5" t="n">
        <v>-6149</v>
      </c>
    </row>
    <row r="26" spans="1:3">
      <c r="A26" s="4" t="s">
        <v>136</v>
      </c>
      <c r="B26" s="5" t="n">
        <v>108000</v>
      </c>
      <c r="C26" s="5" t="n">
        <v>328000</v>
      </c>
    </row>
    <row r="27" spans="1:3">
      <c r="A27" s="4" t="s">
        <v>137</v>
      </c>
      <c r="B27" s="5" t="n">
        <v>402968</v>
      </c>
      <c r="C27" s="5" t="n">
        <v>180051</v>
      </c>
    </row>
    <row r="28" spans="1:3">
      <c r="A28" s="4" t="s">
        <v>138</v>
      </c>
      <c r="B28" s="5" t="n">
        <v>510407</v>
      </c>
      <c r="C28" s="5" t="n">
        <v>501902</v>
      </c>
    </row>
    <row r="29" spans="1:3">
      <c r="A29" s="4" t="s">
        <v>139</v>
      </c>
      <c r="B29" s="5" t="n">
        <v>4506</v>
      </c>
      <c r="C29" s="5" t="n">
        <v>-52981</v>
      </c>
    </row>
    <row r="30" spans="1:3">
      <c r="A30" s="4" t="s">
        <v>140</v>
      </c>
      <c r="B30" s="5" t="n">
        <v>536</v>
      </c>
      <c r="C30" s="5" t="n">
        <v>53517</v>
      </c>
    </row>
    <row r="31" spans="1:3">
      <c r="A31" s="4" t="s">
        <v>141</v>
      </c>
      <c r="B31" s="5" t="n">
        <v>5042</v>
      </c>
      <c r="C31" s="5" t="n">
        <v>536</v>
      </c>
    </row>
    <row r="32" spans="1:3">
      <c r="A32" s="3" t="s">
        <v>142</v>
      </c>
    </row>
    <row r="33" spans="1:3">
      <c r="A33" s="4" t="s">
        <v>143</v>
      </c>
      <c r="B33" s="4" t="s">
        <v>34</v>
      </c>
      <c r="C33" s="4" t="s">
        <v>34</v>
      </c>
    </row>
    <row r="34" spans="1:3">
      <c r="A34" s="4" t="s">
        <v>144</v>
      </c>
      <c r="B34" s="5" t="n">
        <v>25345</v>
      </c>
      <c r="C34" s="5" t="n">
        <v>12271</v>
      </c>
    </row>
    <row r="35" spans="1:3">
      <c r="A35" s="3" t="s">
        <v>145</v>
      </c>
    </row>
    <row r="36" spans="1:3">
      <c r="A36" s="4" t="s">
        <v>146</v>
      </c>
      <c r="B36" s="5" t="n">
        <v>279112</v>
      </c>
      <c r="C36" s="5" t="n">
        <v>833583</v>
      </c>
    </row>
    <row r="37" spans="1:3">
      <c r="A37" s="4" t="s">
        <v>147</v>
      </c>
      <c r="B37" s="5" t="n">
        <v>272637</v>
      </c>
      <c r="C37" s="5" t="n">
        <v>31804</v>
      </c>
    </row>
    <row r="38" spans="1:3">
      <c r="A38" s="4" t="s">
        <v>148</v>
      </c>
      <c r="B38" s="5" t="n">
        <v>259813</v>
      </c>
      <c r="C38" s="5" t="n">
        <v>549531</v>
      </c>
    </row>
    <row r="39" spans="1:3">
      <c r="A39" s="4" t="s">
        <v>149</v>
      </c>
      <c r="B39" s="5" t="n">
        <v>276449</v>
      </c>
      <c r="C39" s="5" t="n">
        <v>892579</v>
      </c>
    </row>
    <row r="40" spans="1:3">
      <c r="A40" s="4" t="s">
        <v>150</v>
      </c>
      <c r="B40" s="6" t="n">
        <v>10800</v>
      </c>
      <c r="C40" s="6" t="n">
        <v>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27:22Z</dcterms:created>
  <dcterms:modified xmlns:dcterms="http://purl.org/dc/terms/" xmlns:xsi="http://www.w3.org/2001/XMLSchema-instance" xsi:type="dcterms:W3CDTF">2017-05-01T17:27:22Z</dcterms:modified>
</cp:coreProperties>
</file>